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and Basis of Presentat" sheetId="8" state="visible" r:id="rId8"/>
    <sheet xmlns:r="http://schemas.openxmlformats.org/officeDocument/2006/relationships" name="Revenue" sheetId="9" state="visible" r:id="rId9"/>
    <sheet xmlns:r="http://schemas.openxmlformats.org/officeDocument/2006/relationships" name="Severance Expense" sheetId="10" state="visible" r:id="rId10"/>
    <sheet xmlns:r="http://schemas.openxmlformats.org/officeDocument/2006/relationships" name="Income Taxes" sheetId="11" state="visible" r:id="rId11"/>
    <sheet xmlns:r="http://schemas.openxmlformats.org/officeDocument/2006/relationships" name="Discontinued Operations" sheetId="12" state="visible" r:id="rId12"/>
    <sheet xmlns:r="http://schemas.openxmlformats.org/officeDocument/2006/relationships" name="Earnings (Loss) Per Share of Co" sheetId="13" state="visible" r:id="rId13"/>
    <sheet xmlns:r="http://schemas.openxmlformats.org/officeDocument/2006/relationships" name="Accounts and Notes Receivable" sheetId="14" state="visible" r:id="rId14"/>
    <sheet xmlns:r="http://schemas.openxmlformats.org/officeDocument/2006/relationships" name="Inventories" sheetId="15" state="visible" r:id="rId15"/>
    <sheet xmlns:r="http://schemas.openxmlformats.org/officeDocument/2006/relationships" name="Leases" sheetId="16" state="visible" r:id="rId16"/>
    <sheet xmlns:r="http://schemas.openxmlformats.org/officeDocument/2006/relationships" name="Accounts Payable and Accrued Ex" sheetId="17" state="visible" r:id="rId17"/>
    <sheet xmlns:r="http://schemas.openxmlformats.org/officeDocument/2006/relationships" name="Pension and Other Postretiremen" sheetId="18" state="visible" r:id="rId18"/>
    <sheet xmlns:r="http://schemas.openxmlformats.org/officeDocument/2006/relationships" name="Common Stock Repurchase Plan" sheetId="19" state="visible" r:id="rId19"/>
    <sheet xmlns:r="http://schemas.openxmlformats.org/officeDocument/2006/relationships" name="Accumulated Other Comprehensive" sheetId="20" state="visible" r:id="rId20"/>
    <sheet xmlns:r="http://schemas.openxmlformats.org/officeDocument/2006/relationships" name="Litigation and Related Matters" sheetId="21" state="visible" r:id="rId21"/>
    <sheet xmlns:r="http://schemas.openxmlformats.org/officeDocument/2006/relationships" name="Business and Basis of Present_2" sheetId="22" state="visible" r:id="rId22"/>
    <sheet xmlns:r="http://schemas.openxmlformats.org/officeDocument/2006/relationships" name="Business and Basis of Present_3" sheetId="23" state="visible" r:id="rId23"/>
    <sheet xmlns:r="http://schemas.openxmlformats.org/officeDocument/2006/relationships" name="Revenue (Tables)" sheetId="24" state="visible" r:id="rId24"/>
    <sheet xmlns:r="http://schemas.openxmlformats.org/officeDocument/2006/relationships" name="Income Taxes (Tables)" sheetId="25" state="visible" r:id="rId25"/>
    <sheet xmlns:r="http://schemas.openxmlformats.org/officeDocument/2006/relationships" name="Discontinued Operations (Tables" sheetId="26" state="visible" r:id="rId26"/>
    <sheet xmlns:r="http://schemas.openxmlformats.org/officeDocument/2006/relationships" name="Earnings (Loss) Per Share of _2" sheetId="27" state="visible" r:id="rId27"/>
    <sheet xmlns:r="http://schemas.openxmlformats.org/officeDocument/2006/relationships" name="Accounts and Notes Receivable (" sheetId="28" state="visible" r:id="rId28"/>
    <sheet xmlns:r="http://schemas.openxmlformats.org/officeDocument/2006/relationships" name="Inventories (Tables)" sheetId="29" state="visible" r:id="rId29"/>
    <sheet xmlns:r="http://schemas.openxmlformats.org/officeDocument/2006/relationships" name="Leases (Tables)" sheetId="30" state="visible" r:id="rId30"/>
    <sheet xmlns:r="http://schemas.openxmlformats.org/officeDocument/2006/relationships" name="Accounts Payable and Accrued _2" sheetId="31" state="visible" r:id="rId31"/>
    <sheet xmlns:r="http://schemas.openxmlformats.org/officeDocument/2006/relationships" name="Pension and Other Postretirem_2" sheetId="32" state="visible" r:id="rId32"/>
    <sheet xmlns:r="http://schemas.openxmlformats.org/officeDocument/2006/relationships" name="Accumulated Other Comprehensi_2" sheetId="33" state="visible" r:id="rId33"/>
    <sheet xmlns:r="http://schemas.openxmlformats.org/officeDocument/2006/relationships" name="Business and Basis of Present_4" sheetId="34" state="visible" r:id="rId34"/>
    <sheet xmlns:r="http://schemas.openxmlformats.org/officeDocument/2006/relationships" name="Revenue (Details)" sheetId="35" state="visible" r:id="rId35"/>
    <sheet xmlns:r="http://schemas.openxmlformats.org/officeDocument/2006/relationships" name="Severance Expense (Details)" sheetId="36" state="visible" r:id="rId36"/>
    <sheet xmlns:r="http://schemas.openxmlformats.org/officeDocument/2006/relationships" name="Income Taxes (Details)" sheetId="37" state="visible" r:id="rId37"/>
    <sheet xmlns:r="http://schemas.openxmlformats.org/officeDocument/2006/relationships" name="Discontinued Operations - Sched" sheetId="38" state="visible" r:id="rId38"/>
    <sheet xmlns:r="http://schemas.openxmlformats.org/officeDocument/2006/relationships" name="Earnings (Loss) Per Share of _3" sheetId="39" state="visible" r:id="rId39"/>
    <sheet xmlns:r="http://schemas.openxmlformats.org/officeDocument/2006/relationships" name="Accounts and Notes Receivable -" sheetId="40" state="visible" r:id="rId40"/>
    <sheet xmlns:r="http://schemas.openxmlformats.org/officeDocument/2006/relationships" name="Accounts and Notes Receivable_2" sheetId="41" state="visible" r:id="rId41"/>
    <sheet xmlns:r="http://schemas.openxmlformats.org/officeDocument/2006/relationships" name="Inventories (Details)" sheetId="42" state="visible" r:id="rId42"/>
    <sheet xmlns:r="http://schemas.openxmlformats.org/officeDocument/2006/relationships" name="Leases Components of Lease Expe" sheetId="43" state="visible" r:id="rId43"/>
    <sheet xmlns:r="http://schemas.openxmlformats.org/officeDocument/2006/relationships" name="Leases Lease Supplemental Balan" sheetId="44" state="visible" r:id="rId44"/>
    <sheet xmlns:r="http://schemas.openxmlformats.org/officeDocument/2006/relationships" name="Leases - Supplemental Cash Flow" sheetId="45" state="visible" r:id="rId45"/>
    <sheet xmlns:r="http://schemas.openxmlformats.org/officeDocument/2006/relationships" name="Leases - Summary of Weighted Av" sheetId="46" state="visible" r:id="rId46"/>
    <sheet xmlns:r="http://schemas.openxmlformats.org/officeDocument/2006/relationships" name="Leases Maturity of Lease Liabil" sheetId="47" state="visible" r:id="rId47"/>
    <sheet xmlns:r="http://schemas.openxmlformats.org/officeDocument/2006/relationships" name="Leases - Narrative (Details)" sheetId="48" state="visible" r:id="rId48"/>
    <sheet xmlns:r="http://schemas.openxmlformats.org/officeDocument/2006/relationships" name="Leases - Reconciliation of Futu" sheetId="49" state="visible" r:id="rId49"/>
    <sheet xmlns:r="http://schemas.openxmlformats.org/officeDocument/2006/relationships" name="Accounts Payable and Accrued _3" sheetId="50" state="visible" r:id="rId50"/>
    <sheet xmlns:r="http://schemas.openxmlformats.org/officeDocument/2006/relationships" name="Pension and Other Postretirem_3" sheetId="51" state="visible" r:id="rId51"/>
    <sheet xmlns:r="http://schemas.openxmlformats.org/officeDocument/2006/relationships" name="Common Stock Repurchase Plan (D" sheetId="52" state="visible" r:id="rId52"/>
    <sheet xmlns:r="http://schemas.openxmlformats.org/officeDocument/2006/relationships" name="Accumulated Other Comprehensi_3" sheetId="53" state="visible" r:id="rId53"/>
    <sheet xmlns:r="http://schemas.openxmlformats.org/officeDocument/2006/relationships" name="Accumulated Other Comprehensi_4" sheetId="54" state="visible" r:id="rId54"/>
    <sheet xmlns:r="http://schemas.openxmlformats.org/officeDocument/2006/relationships" name="Litigation and Related Matters " sheetId="55" state="visible" r:id="rId55"/>
    <sheet xmlns:r="http://schemas.openxmlformats.org/officeDocument/2006/relationships" name="Uncategorized Items - afi10-q63" sheetId="56" state="visible" r:id="rId56"/>
  </sheets>
  <definedNames/>
  <calcPr calcId="124519" fullCalcOnLoad="1"/>
</workbook>
</file>

<file path=xl/sharedStrings.xml><?xml version="1.0" encoding="utf-8"?>
<sst xmlns="http://schemas.openxmlformats.org/spreadsheetml/2006/main" uniqueCount="488">
  <si>
    <t>Cover - shares</t>
  </si>
  <si>
    <t>6 Months Ended</t>
  </si>
  <si>
    <t>Jun. 30, 2019</t>
  </si>
  <si>
    <t>Jul. 31, 2019</t>
  </si>
  <si>
    <t>Cover page.</t>
  </si>
  <si>
    <t>Document Type</t>
  </si>
  <si>
    <t>10-Q</t>
  </si>
  <si>
    <t>Document Period End Date</t>
  </si>
  <si>
    <t>Jun. 30,
		2019</t>
  </si>
  <si>
    <t>Document Quarterly Report</t>
  </si>
  <si>
    <t>true</t>
  </si>
  <si>
    <t>Document Transition Report</t>
  </si>
  <si>
    <t>false</t>
  </si>
  <si>
    <t>Entity File Number</t>
  </si>
  <si>
    <t>001-37589</t>
  </si>
  <si>
    <t>Entity Registrant Name</t>
  </si>
  <si>
    <t>ARMSTRONG FLOORING, INC.</t>
  </si>
  <si>
    <t>Entity Incorporation, State or Country Code</t>
  </si>
  <si>
    <t>DE</t>
  </si>
  <si>
    <t>Entity Tax Identification Number</t>
  </si>
  <si>
    <t>47-4303305</t>
  </si>
  <si>
    <t>Entity Address, Address Line One</t>
  </si>
  <si>
    <t xml:space="preserve">       2500 Columbia Avenue,</t>
  </si>
  <si>
    <t>Entity Address, City or Town</t>
  </si>
  <si>
    <t>Lancaster,</t>
  </si>
  <si>
    <t>Entity Address, State or Province</t>
  </si>
  <si>
    <t>PA</t>
  </si>
  <si>
    <t>Entity Address, Postal Zip Code</t>
  </si>
  <si>
    <t>17604</t>
  </si>
  <si>
    <t>City Area Code</t>
  </si>
  <si>
    <t>(717)</t>
  </si>
  <si>
    <t>Local Phone Number</t>
  </si>
  <si>
    <t>672-9611</t>
  </si>
  <si>
    <t>Title of 12(b) Security</t>
  </si>
  <si>
    <t>Common Stock, $0.0001 par value</t>
  </si>
  <si>
    <t>Trading Symbol</t>
  </si>
  <si>
    <t>AFI</t>
  </si>
  <si>
    <t>Security Exchange Name</t>
  </si>
  <si>
    <t>NYSE</t>
  </si>
  <si>
    <t>Entity Current Reporting Status</t>
  </si>
  <si>
    <t>Yes</t>
  </si>
  <si>
    <t>Entity Interactive Data Current</t>
  </si>
  <si>
    <t>Entity Filer Category</t>
  </si>
  <si>
    <t>Accelerated Filer</t>
  </si>
  <si>
    <t>Entity Small Business</t>
  </si>
  <si>
    <t>Entity Emerging Growth Company</t>
  </si>
  <si>
    <t>Entity Shell Company</t>
  </si>
  <si>
    <t>Entity Common Stock, Shares Outstanding</t>
  </si>
  <si>
    <t>Entity Central Index Key</t>
  </si>
  <si>
    <t>0001655075</t>
  </si>
  <si>
    <t>Amendment Flag</t>
  </si>
  <si>
    <t>Current Fiscal Year End Date</t>
  </si>
  <si>
    <t>--12-31</t>
  </si>
  <si>
    <t>Document Fiscal Year Focus</t>
  </si>
  <si>
    <t>2019</t>
  </si>
  <si>
    <t>Document Fiscal Period Focus</t>
  </si>
  <si>
    <t>Q2</t>
  </si>
  <si>
    <t>Condensed Consolidated Statements of Operations (Unaudited) - USD ($) $ in Millions</t>
  </si>
  <si>
    <t>3 Months Ended</t>
  </si>
  <si>
    <t>Jun. 30, 2018</t>
  </si>
  <si>
    <t>Income Statement [Abstract]</t>
  </si>
  <si>
    <t>Net sales</t>
  </si>
  <si>
    <t>Cost of goods sold</t>
  </si>
  <si>
    <t>Gross profit</t>
  </si>
  <si>
    <t>Selling, general and administrative expenses</t>
  </si>
  <si>
    <t>Operating earnings (loss)</t>
  </si>
  <si>
    <t>Interest expense</t>
  </si>
  <si>
    <t>Other expense, net</t>
  </si>
  <si>
    <t>Earnings (loss) from continuing operations before income taxes</t>
  </si>
  <si>
    <t>Income tax (benefit)</t>
  </si>
  <si>
    <t>Net earnings (loss) from continuing operations</t>
  </si>
  <si>
    <t>Net earnings from discontinued operations</t>
  </si>
  <si>
    <t>Gain on disposal of discontinued operation, net of tax</t>
  </si>
  <si>
    <t>Total (income) expense, net of tax</t>
  </si>
  <si>
    <t>Basic earnings (loss) per share of common stock:</t>
  </si>
  <si>
    <t>Basic earnings (loss) per share of common stock from continuing operations (in dollars per share)</t>
  </si>
  <si>
    <t>Basic earnings per share of common stock from discontinued operations (in dollars per share)</t>
  </si>
  <si>
    <t>Earnings (loss) Per Share, Basic</t>
  </si>
  <si>
    <t>Diluted earnings (loss) per share of common stock:</t>
  </si>
  <si>
    <t>Diluted earnings (loss) per share of common stock from continuing operations (in dollars per share)</t>
  </si>
  <si>
    <t>Diluted earnings per share of common stock from discontinued operations (in dollars per share)</t>
  </si>
  <si>
    <t>Earnings (loss) Per Share, Diluted</t>
  </si>
  <si>
    <t>Condensed Consolidated Statements of Comprehensive Income (Unaudited) - USD ($) $ in Millions</t>
  </si>
  <si>
    <t>Statement of Comprehensive Income [Abstract]</t>
  </si>
  <si>
    <t>Changes in other comprehensive income, net of tax:</t>
  </si>
  <si>
    <t>Foreign currency translation adjustments</t>
  </si>
  <si>
    <t>Derivative (loss) gain</t>
  </si>
  <si>
    <t>Pension and postretirement adjustments</t>
  </si>
  <si>
    <t>Total other comprehensive (loss) income</t>
  </si>
  <si>
    <t>Total comprehensive earnings (loss)</t>
  </si>
  <si>
    <t>Condensed Consolidated Balance Sheets - USD ($) $ in Millions</t>
  </si>
  <si>
    <t>Dec. 31, 2018</t>
  </si>
  <si>
    <t>Current assets:</t>
  </si>
  <si>
    <t>Cash and cash equivalents</t>
  </si>
  <si>
    <t>Restricted cash</t>
  </si>
  <si>
    <t>Accounts and notes receivable, net</t>
  </si>
  <si>
    <t>Inventories, net</t>
  </si>
  <si>
    <t>Income tax receivable</t>
  </si>
  <si>
    <t>Prepaid expenses and other current assets</t>
  </si>
  <si>
    <t>Total current assets</t>
  </si>
  <si>
    <t>Property, plant, and equipment, less accumulated depreciation and amortization of $335.2 and $318.8, respectively</t>
  </si>
  <si>
    <t>Operating lease assets</t>
  </si>
  <si>
    <t>Intangible assets, less accumulated amortization of $15.5 and $12.0, respectively</t>
  </si>
  <si>
    <t>Deferred income taxes</t>
  </si>
  <si>
    <t>Other noncurrent assets</t>
  </si>
  <si>
    <t>Total assets</t>
  </si>
  <si>
    <t>Current liabilities:</t>
  </si>
  <si>
    <t>Short-term debt</t>
  </si>
  <si>
    <t>Current installments of long-term debt</t>
  </si>
  <si>
    <t>Accounts payable and accrued expenses</t>
  </si>
  <si>
    <t>Income tax payable</t>
  </si>
  <si>
    <t>Total current liabilities</t>
  </si>
  <si>
    <t>Long-term debt</t>
  </si>
  <si>
    <t>Noncurrent operating lease liabilities</t>
  </si>
  <si>
    <t>Postretirement benefit liabilities</t>
  </si>
  <si>
    <t>Pension benefit liabilities</t>
  </si>
  <si>
    <t>Other long-term liabilities</t>
  </si>
  <si>
    <t>Noncurrent income taxes payable</t>
  </si>
  <si>
    <t>Total liabilities</t>
  </si>
  <si>
    <t>Stockholders’ equity:</t>
  </si>
  <si>
    <t>Common stock with par value $.0001 per share: 100,000,000 shares authorized; 28,332,190 issued and 21,474,902 outstanding shares as of June 30, 2019 and 28,284,358 issued and 25,832,193 outstanding shares as of December 31, 2018</t>
  </si>
  <si>
    <t>Preferred stock with par value $.0001 per share: 15,000,000 shares authorized; none issued</t>
  </si>
  <si>
    <t>Treasury stock, at cost, 6,857,288 shares as of June 30, 2019 and 2,452,165 shares as of December 31, 2018</t>
  </si>
  <si>
    <t>Additional paid-in capital</t>
  </si>
  <si>
    <t>Accumulated deficit</t>
  </si>
  <si>
    <t>Accumulated other comprehensive (loss)</t>
  </si>
  <si>
    <t>Total stockholders’ equity</t>
  </si>
  <si>
    <t>Total liabilities and stockholders’ equity</t>
  </si>
  <si>
    <t>Condensed Consolidated Balance Sheets (Parenthetical) - USD ($) $ in Millions</t>
  </si>
  <si>
    <t>Statement of Financial Position [Abstract]</t>
  </si>
  <si>
    <t>Property, plant, and equipment, accumulated depreciation and amortization</t>
  </si>
  <si>
    <t>Finite-lived intangibles, accumulated amortization</t>
  </si>
  <si>
    <t>Common stock, par value (in dollars per share)</t>
  </si>
  <si>
    <t>Common stock, authorized (in shares)</t>
  </si>
  <si>
    <t>Common stock, issued (in shares)</t>
  </si>
  <si>
    <t>Common stock, outstanding (in shares)</t>
  </si>
  <si>
    <t>Preferred stock, par value (in dollars per share)</t>
  </si>
  <si>
    <t>Preferred stock, authorized (in shares)</t>
  </si>
  <si>
    <t>Preferred stock, issued (in shares)</t>
  </si>
  <si>
    <t>Treasury stock (in shares)</t>
  </si>
  <si>
    <t>Condensed Consolidated Statements of Stockholders' Equity (Unaudited) - USD ($) $ in Millions</t>
  </si>
  <si>
    <t>Total</t>
  </si>
  <si>
    <t>Common Stock</t>
  </si>
  <si>
    <t>Treasury Stock</t>
  </si>
  <si>
    <t>Additional Paid-in Capital</t>
  </si>
  <si>
    <t>Accumulated Other Comprehensive (Loss)</t>
  </si>
  <si>
    <t>(Accumulated Deficit)</t>
  </si>
  <si>
    <t>Beginning balance at Dec. 31, 2017</t>
  </si>
  <si>
    <t>Beginning balance (in shares) at Dec. 31, 2017</t>
  </si>
  <si>
    <t>Increase (Decrease) in Stockholders' Equity [Roll Forward]</t>
  </si>
  <si>
    <t>Net (loss) income</t>
  </si>
  <si>
    <t>Repurchase of common stock</t>
  </si>
  <si>
    <t>Repurchase of common stock (in shares)</t>
  </si>
  <si>
    <t>Stock-based employee compensation, net</t>
  </si>
  <si>
    <t>Stock-based employee compensation, net (in shares)</t>
  </si>
  <si>
    <t>Other comprehensive income (loss)</t>
  </si>
  <si>
    <t>Ending balance at Mar. 31, 2018</t>
  </si>
  <si>
    <t>Ending balance (in shares) at Mar. 31, 2018</t>
  </si>
  <si>
    <t>Ending balance at Jun. 30, 2018</t>
  </si>
  <si>
    <t>Ending balance (in shares) at Jun. 30, 2018</t>
  </si>
  <si>
    <t>Beginning balance at Mar. 31, 2018</t>
  </si>
  <si>
    <t>Beginning balance (in shares) at Mar. 31, 2018</t>
  </si>
  <si>
    <t>Beginning balance at Dec. 31, 2018</t>
  </si>
  <si>
    <t>Beginning balance (in shares) at Dec. 31, 2018</t>
  </si>
  <si>
    <t>Ending balance at Mar. 31, 2019</t>
  </si>
  <si>
    <t>Ending balance (in shares) at Mar. 31, 2019</t>
  </si>
  <si>
    <t>Ending balance at Jun. 30, 2019</t>
  </si>
  <si>
    <t>Ending balance (in shares) at Jun. 30, 2019</t>
  </si>
  <si>
    <t>Beginning balance at Mar. 31, 2019</t>
  </si>
  <si>
    <t>Beginning balance (in shares) at Mar. 31, 2019</t>
  </si>
  <si>
    <t>Condensed Consolidated Statements of Cash Flows (Unaudited) - USD ($) $ in Millions</t>
  </si>
  <si>
    <t>Cash flows from operating activities:</t>
  </si>
  <si>
    <t>Adjustments to reconcile net (loss) income to net cash (used for) provided by operating activities:</t>
  </si>
  <si>
    <t>Depreciation and amortization</t>
  </si>
  <si>
    <t>Stock-based compensation</t>
  </si>
  <si>
    <t>U.S. pension expense</t>
  </si>
  <si>
    <t>Other non-cash adjustments, net</t>
  </si>
  <si>
    <t>Changes in operating assets and liabilities:</t>
  </si>
  <si>
    <t>Receivables</t>
  </si>
  <si>
    <t>Inventories</t>
  </si>
  <si>
    <t>Income taxes payable and receivable</t>
  </si>
  <si>
    <t>Other assets and liabilities</t>
  </si>
  <si>
    <t>Net cash (used for) provided by operating activities</t>
  </si>
  <si>
    <t>Cash flows from investing activities:</t>
  </si>
  <si>
    <t>Purchases of property, plant and equipment</t>
  </si>
  <si>
    <t>Other investing activities</t>
  </si>
  <si>
    <t>Net cash used for investing activities</t>
  </si>
  <si>
    <t>Cash flows from financing activities:</t>
  </si>
  <si>
    <t>Proceeds from revolving credit facility</t>
  </si>
  <si>
    <t>Payments on revolving credit facility</t>
  </si>
  <si>
    <t>Payments of Financing Costs</t>
  </si>
  <si>
    <t>Payments on long-term debt</t>
  </si>
  <si>
    <t>Payments on capital lease</t>
  </si>
  <si>
    <t>Purchases of treasury stock</t>
  </si>
  <si>
    <t>Proceeds from exercised stock options</t>
  </si>
  <si>
    <t>Value of shares withheld related to employee tax withholding</t>
  </si>
  <si>
    <t>Net cash (used for) financing activities</t>
  </si>
  <si>
    <t>Effect of exchange rate changes on cash, cash equivalents and restricted cash</t>
  </si>
  <si>
    <t>Net decrease in cash, cash equivalents and restricted cash</t>
  </si>
  <si>
    <t>Cash, cash equivalents and restricted cash at beginning of year</t>
  </si>
  <si>
    <t>Cash, cash equivalents and restricted cash at end of period</t>
  </si>
  <si>
    <t>Cash, cash equivalents and restricted cash at end of period from discontinued operations</t>
  </si>
  <si>
    <t>Cash, cash equivalents and restricted cash at end of period from continuing operations</t>
  </si>
  <si>
    <t>Supplemental Cash Flow Disclosure:</t>
  </si>
  <si>
    <t>Amounts in accounts payable for capital expenditures</t>
  </si>
  <si>
    <t>Interest paid</t>
  </si>
  <si>
    <t>Income taxes paid (refunded), net</t>
  </si>
  <si>
    <t>Business and Basis of Presentation</t>
  </si>
  <si>
    <t>Organization, Consolidation and Presentation of Financial Statements [Abstract]</t>
  </si>
  <si>
    <t>BUSINESS AND BASIS OF PRESENTATION Background Armstrong Flooring, Inc. (“AFI”) is a leading global producer of resilient flooring products for use primarily in the construction and renovation of residential, commercial and institutional buildings. AFI designs, manufactures, sources and sells resilient flooring products in North America and the Pacific Rim. When we refer to "AFI," "the Company," "we," "our," and "us" in this report, we are referring to Armstrong Flooring, Inc., a Delaware corporation, and its consolidated subsidiaries. Discontinued Operations On November 14, 2018, AFI entered into a Stock Purchase Agreement with Tarzan Holdco, Inc. ("TZI"), a Delaware corporation and an affiliate of American Industrial Partners ("AIP"), to sell its North American wood flooring business. On December 31, 2018, AIP completed the purchase of all of the issued and outstanding shares of Armstrong Wood Products, Inc. ("AWP"), a Delaware corporation, including its direct and indirect wholly owned subsidiaries. Basis of Presentation The historical results of operations and financial position of the North American wood flooring business are reported as discontinued operations in the Condensed Consolidated Statements of Operations. The historical information in the accompanying Notes to the Condensed Consolidated Financial Statements have been restated to reflect the effects of the sale of the North American wood flooring business. For further information on discontinued operations, see Note 5. These Condensed Consolidated Financial Statements are prepared in accordance with generally accepted accounting principles in the United States of America ("U.S. GAAP"). The statements include management estimates and judgments, where appropriate. Management uses estimates to record many items including certain asset values, allowances for bad debts, inventory obsolescence, lower of cost or market or net realizable value charges, warranty reserves, workers compensation, general liability and environmental claims and income taxes. When preparing an estimate, management determines the amount based upon the consideration of relevant information. Management may confer with outside parties, including outside counsel. Actual results may differ from these estimates. In the opinion of management, all adjustments of a normal, recurring nature have been included to provide a fair statement of the results for the reporting periods presented. Operating results for the three and six months ended June 30, 2019 and 2018 included in this report are unaudited. Quarterly results are not necessarily indicative of annual earnings, primarily due to the different level of sales in each quarter of the year and the possibility of changes in economic conditions between periods. Certain amounts in the prior year’s Condensed Consolidated Financial Statements and related notes thereto have been recast to conform to the 2019 presentation. Otherwise, the accounting policies used in preparing the Condensed Consolidated Financial Statements in this Form 10-Q are the same as those used in preparing the Consolidated Financial Statements for the year ended December 31, 2018 except as noted below. These statements should therefore be read in conjunction with the Consolidated Financial Statements and notes that are included in the Annual Report on Form 10-K for the fiscal year ended December 31, 2018 . All significant intercompany transactions within AFI have been eliminated from the Condensed Consolidated Financial Statements. Recently Adopted Accounting Standards On January 1, 2019 we adopted ASU 2016-02, "Leases." The guidance, and subsequent amendments issued, requires a lessee to recognize the assets and liabilities that arise from a lease agreement. Specifically, this new guidance requires lessees to recognize a liability to make lease payments and a right-of-use asset representing its right to use the underlying asset for the lease term, with limited exceptions. Adoption of the new standard resulted in the recording of lease assets and lease liabilities of $9.2 million as of January 1, 2019. December 31, 2018 Impact from Adoption January 1, 2019 Assets Operating lease assets $ — $ 8.6 $ 8.6 Finance lease assets — 0.6 0.6 Total lease assets $ — $ 9.2 $ 9.2 Liabilities Current Operating $ — $ 3.5 $ 3.5 Noncurrent Operating — 5.1 5.1 Finance — 0.6 0.6 Total lease liabilities $ — $ 9.2 $ 9.2 See Note 9 to the Condensed Consolidated Financial Statements. Recently Issued Accounting Standards In June 2016, the FASB issued ASU 2016-13, "Measurement of Credit Losses on Financial Instruments." The guidance requires immediate recognition of estimated credit losses that are expected to occur over the remaining life of many financial assets. This new guidance is effective for annual and interim periods in fiscal years beginning after December 15, 2019, but early adoption is permitted for annual and interim periods in fiscal years beginning after December 15, 2018. We are currently evaluating the impact the adoption of this standard would have on our financial condition, results of operations and cash flows. We believe that the most notable impact of this ASU will relate to our processes around the assessment of the adequacy of our allowance for doubtful accounts on trade account receivables. In August 2018, the FASB issued ASU 2018-15, " Customer's Accounting for Implementation Costs Incurred in a Cloud Computing Arrangement That Is a Service Contract." The guidance aligns the requirements for capitalizing implementation costs in a cloud computing arrangement service contract with the requirements for capitalizing implementation costs incurred for an internal use software license. Capitalized implementation costs should be amortized over the term of the service agreement on a straight line basis and should be assessed for impairment in a manner similar to long-lived assets. This new guidance is effective for fiscal years beginning after December 15, 2019 for public companies. Early adoption is permitted. We do not believe there will be a material impact from the adoption of this standard on our financial condition, results of operations and cash flows.</t>
  </si>
  <si>
    <t>Revenue</t>
  </si>
  <si>
    <t>Revenue from Contract with Customer [Abstract]</t>
  </si>
  <si>
    <t>REVENUE We disaggregate revenue based on customer geography as geography represents the most appropriate depiction of how the nature, timing and uncertainty of revenues and cash flows are impacted by economic factors. The following table presents our revenues disaggregated by geographic area based upon the location of the customer. Three Months Ended Six Months Ended 2019 2018 2019 2018 Net sales United States $ 136.6 $ 156.5 $ 245.9 $ 286.5 China 19.1 17.7 30.5 28.2 Canada 10.6 14.9 20.6 27.1 Other 11.4 12.1 22.4 23.7 Total net sales $ 177.7 $ 201.2 $ 319.4 $ 365.5</t>
  </si>
  <si>
    <t>Severance Expense</t>
  </si>
  <si>
    <t>Restructuring and Related Activities [Abstract]</t>
  </si>
  <si>
    <t>Other Severance Expense</t>
  </si>
  <si>
    <t>SEVERANCE EXPENSE In the second quarter of 2019, we recorded $2.9 million in selling, general and administrative ("SG&amp;A") expenses for severance and related expenses to reflect the separation costs for our former President and Chief Executive Officer. In the first quarter of 2018, we announced that we were changing our residential go-to-market strategy and empowering our distributors with the responsibilities of marketing, merchandising and direct sales representation. The new structure was designed to provide enhanced support and responsiveness to retailers. As a result of the reorganization, approximately 70 positions were eliminated, and the impacted employees received severance benefits. We recognized charges of $3.1 million primarily in SG&amp;A expenses.</t>
  </si>
  <si>
    <t>Income Taxes</t>
  </si>
  <si>
    <t>Income Tax Disclosure [Abstract]</t>
  </si>
  <si>
    <t>INCOME TAXES The following table presents details related to our income taxes: Three Months Ended Six Months Ended 2019 2018 2019 2018 Earnings (loss) from continuing operations before income taxes $ 2.6 $ 2.0 $ (14.3 ) $ (8.5 ) Income tax (benefit) (2.7 ) (0.9 ) (3.0 ) (1.0 ) Effective tax rate (103.8 )% (45.0 )% 21.0 % 11.8 % Pursuant to ASC 740, we are required to consider all items (including items recorded in discontinued operations and other comprehensive income) in determining the amount of tax benefit that results from a loss from continuing operations. As such, we recorded year to date income tax benefits of $3.9 million as a result of the income included in discontinued operations and other comprehensive income. The remaining tax expense relates to the mix of income among tax jurisdictions. Upon audit, taxing authorities may challenge all or part of an uncertain income tax position. While AFI has no history of tax audits on a stand-alone basis, AWI was routinely audited by U.S. federal, state and local, and non-U.S. taxing authorities. Accordingly, AFI regularly assesses the outcome of potential examinations in each of the taxing jurisdictions when determining the adequacy of the amount of unrecognized tax benefit recorded. We do not expect to record any material changes during 2019 to our unrecognized tax benefits as of December 31, 2018 . As of June 30, 2019 , we consider foreign unremitted earnings to be permanently reinvested.</t>
  </si>
  <si>
    <t>Discontinued Operations</t>
  </si>
  <si>
    <t>Discontinued Operations and Disposal Groups [Abstract]</t>
  </si>
  <si>
    <t>DISCONTINUED OPERATIONS In December 2018, we completed the sale of our wood business to TZI. The proceeds from the sale were $90.2 million , net of closing costs, transaction fees and taxes. The transaction is subject to a customary post-closing working capital adjustment process, which was completed in the third quarter of 2019. The financial results of the wood business have been reclassified as discontinued operations for all periods presented. The Condensed Consolidated Statements of Cash Flows do not separately report the cash flows of the discontinued operation. The following is a summary of the operating results of the wood business, which are included in discontinued operations. Three Months Ended Six Months Ended 2018 2018 Net sales $ 104.8 $ 198.4 Cost of goods sold 85.7 169.3 Gross profit 19.1 29.1 Selling, general and administrative expenses 8.8 18.8 Operating earnings 10.3 10.3 Interest expense — — Other expense, net — — Earnings before income tax 10.3 10.3 Income tax expense 2.7 2.7 Net earnings from discontinued operations $ 7.6 $ 7.6 Three Months Ended Six Months Ended 2018 2018 Depreciation and Amortization $ 2.9 $ 5.9 Capital Expenditures (1.6 ) (3.7 ) The following is a summary of the results related to the net gain on disposal of the wood business which is included in discontinued operations: Three Months Ended Six Months Ended 2019 2019 Gain on disposal of discontinued operations before income tax $ 12.7 $ 12.6 Income tax expense 3.3 3.3 Net gain on disposal of discontinued operations $ 9.4 $ 9.3 During the second quarter of 2019, we reached a resolution in our antidumping case resulting in a reversal of a previously recognized liability of $11.4 million , which was reflected in gain on disposal of discontinued operations. See Note 14 for further information.</t>
  </si>
  <si>
    <t>Earnings (Loss) Per Share of Common Stock</t>
  </si>
  <si>
    <t>Earnings Per Share [Abstract]</t>
  </si>
  <si>
    <t>EARNINGS (LOSS) PER SHARE OF COMMON STOCK Earnings per share components may not add due to rounding. The table below shows a reconciliation of the numerator and denominator for basic and diluted earnings (loss) per share calculations for the periods indicated. Three Months Ended Six Months Ended 2019 2018 2019 2018 Numerator Net earnings (loss) from continuing operations $ 5.3 $ 2.9 $ (11.3 ) $ (7.5 ) Net earnings from discontinued operations 9.4 7.6 9.3 7.6 Net earnings (loss) $ 14.7 $ 10.5 $ (2.0 ) $ 0.1 Denominator Weighted average number of common shares outstanding 25,602,519 25,759,232 25,726,288 25,748,571 Weighted average number of vested shares not yet issued 455,263 180,060 628,845 171,487 Weighted average number of common shares outstanding - Basic 26,057,782 25,939,292 26,355,133 25,920,058 Dilutive impact of stock-based compensation plans 81,701 55,928 — 99,419 Weighted average number of common shares outstanding - Diluted 26,139,483 25,995,220 26,355,133 26,019,477 For the three months ended June 30, 2019 and three and six months ended June 30, 2018 , the diluted earnings per share was calculated using net income available to common stockholders divided by the diluted weighted average number of common shares outstanding during the period, determined using the treasury stock method. For the six months ended June 30, 2019 the diluted loss per share was calculated using basic common shares outstanding, as inclusion of potentially dilutive common shares would be anti-dilutive. Performance-based employee compensation awards are considered potentially dilutive in the initial period in which the performance conditions are met. The following awards were excluded from the computation of diluted earnings (loss) per share: Three Months Ended Six Months Ended 2019 2018 2019 2018 Potentially dilutive common shares excluded from diluted computation, as inclusion would be anti-dilutive 411,360 506,255 425,718 716,587 Performance awards excluded from diluted computation, as performance conditions not met 344,440 1,119,301 426,753 1,031,082</t>
  </si>
  <si>
    <t>Accounts and Notes Receivable</t>
  </si>
  <si>
    <t>Receivables [Abstract]</t>
  </si>
  <si>
    <t>ACCOUNTS AND NOTES RECEIVABLE The following table presents accounts and note receivables, net of allowances: June 30, 2019 December 31, 2018 Customer receivables $ 76.5 $ 45.4 Miscellaneous receivables 5.2 6.2 Less: allowance for product claims, discounts, returns and losses (15.8 ) (12.6 ) Total $ 65.9 $ 39.0 Generally, we sell our products to select, pre-approved customers whose businesses are affected by changes in economic and market conditions. We consider these factors and the financial condition of each customer when establishing our allowance for losses from doubtful accounts. Allowance for product claims represents expected reimbursements for cost associated with warranty repairs and customer accommodation claims, the majority of which is provided to our independent distributors through a credit against accounts receivable from the distributor to AFI. The following table summarizes the activity for the allowance for product claims: Six Months Ended June 30, 2019 2018 Balance as of January 1 $ (6.4 ) $ (5.6 ) Cumulative effect of adoption of new revenue recognition standard as of January 1 — (1.7 ) Reductions for payments 3.5 3.8 Current year claim accruals (5.0 ) (2.5 ) Balance as of June 30 $ (7.9 ) $ (6.0 )</t>
  </si>
  <si>
    <t>Inventory Disclosure [Abstract]</t>
  </si>
  <si>
    <t>INVENTORIES The following table presents details related to our inventories, net: June 30, 2019 December 31, 2018 Finished goods $ 107.9 $ 110.5 Goods in process 6.1 5.7 Raw materials and supplies 22.0 23.3 Total $ 136.0 $ 139.5</t>
  </si>
  <si>
    <t>Leases</t>
  </si>
  <si>
    <t>Leases [Abstract]</t>
  </si>
  <si>
    <t>Leases, Operating</t>
  </si>
  <si>
    <t>LEASES We lease certain real estate (warehouse and office space), vehicles and equipment. For leases with an initial term of less than 13 months we recognize lease expense for these leases on a straight-line basis over the lease term. Leases with an initial term of thirteen months or more are recorded on the balance sheet. We consider all payments fixed unless there is a material impact to the balance sheet at any given time during the lease period. Our leases have remaining lease terms of one month to ten years. Many leases include one or more options to renew, with renewal terms that can extend the lease term from one month to ten years or more. The exercise of lease renewal options is at our sole discretion. Certain leases also include options to purchase the leased property. The depreciable life of assets and leasehold improvements are limited by the expected lease term, unless there is a transfer of title or purchase option reasonably certain of exercise. Our lease agreements do not contain any material residual value guarantees or material restrictive covenants. The FASB allows companies transition and practical expedient elections to simplify the transition of the new standard. We have elected the following: • We have elected to not restate comparative prior periods but instead recognize a cumulative effect adjustment to the opening balance of retained earnings in the period of adoption, if a difference existed between the initial lease liability and related right of use asset. • We have elected to use the hindsight practical expedient with respect to determining the lease term allowing us to consider the actual outcome of lease renewals, termination options and purchase options, and in assessing impairment of right-of-use assets for existing leases. • We have elected to combine lease and non-lease components as a single component and account for it as a lease for all asset classes with the exception of land and non-operating buildings. Lease and non-lease components of land and non-operating buildings are generally accounted for separately. • We have elected to use a portfolio approach to determine the discount rate and defined portfolio based on the geographic location of the asset by country and duration of the lease. The following table summarizes components of lease expense: Three Months Ended June 30, 2019 Six Months Ended June 30, 2019 Finance lease cost Amortization of right-of-use asset $ 0.1 $ 0.2 Operating lease cost 1.1 2.1 Short-term lease cost 0.1 0.6 Sublease income (1.1 ) (1.4 ) Total lease cost $ 0.2 $ 1.5 In the second quarter of 2019 we recognized $ 0.9 million and $1.6 million of sublease income and income from non-lease components, respectively, in SG&amp;A expenses related to termination fees received from TZI due to the cancellation of a sublease before the end of the lease term. The following table summarizes supplemental balance sheet information related to leases: Balance Sheet Classification June 30, 2019 Assets Operating lease assets Operating lease assets $ 7.5 Finance lease assets Property, plant and equipment, less accumulated depreciation 0.6 Total lease assets $ 8.1 Liabilities Current Operating Accounts payable and accrued expenses $ 3.7 Finance Current installments of long-term debt 0.3 Noncurrent Operating Noncurrent operating lease liabilities 3.9 Finance Long-term debt 0.3 Total lease liabilities $ 8.2 The following table summarizes supplemental cash flow information related to leases: Six Months Ended June 30, 2019 Cash paid for amounts included in the measurement of lease liabilities Operating cash flows from operating leases $ 1.1 Financing cash flows from finance leases 0.1 The following table summarizes weighted average remaining lease term and weighted average discount rate: June 30, 2019 Weighted Average Remaining Lease Term (Years) Discount Rate Operating leases 3.0 5.8 % Finance leases 2.7 5.4 % The following table provides future minimum payments at June 30, 2019 by year and in the aggregate, having non-cancelable lease terms in excess of one year. Operating Leases Finance Leases 2019 (Remaining) $ 2.2 $ 0.2 2020 3.6 0.2 2021 1.2 0.1 2022 0.3 0.1 2023 0.3 — Thereafter 1.2 — Total $ 8.8 $ 0.6 In our 2018 Form 10-K we disclosed expected future minimum lease payments at December 31, 2018 of $20.4 million . The adoption of ASC 842 reduced the expected future minimum lease payments by removing costs related to non-lease components of existing contracts and agreements no longer defined as operating leases by $8.2 million and $2.3 million , respectively. The following table provides reconciliation of future minimum lease payment and lease liability: June 30, 2019 Operating Leases Finance Leases Future minimum lease payments $ 8.8 $ 0.6 Less: Unamortized interest 1.2 — Total lease liability $ 7.6 $ 0.6</t>
  </si>
  <si>
    <t>Leases, Finance</t>
  </si>
  <si>
    <t>Accounts Payable and Accrued Expenses</t>
  </si>
  <si>
    <t>Payables and Accruals [Abstract]</t>
  </si>
  <si>
    <t>ACCOUNTS PAYABLE AND ACCRUED EXPENSES The following table details amounts related to our accounts payable and accrued expenses: June 30, 2019 December 31, 2018 Payables, trade and other $ 78.5 $ 99.5 Employment costs 14.6 25.0 Other accrued expenses 13.8 16.9 Current operating lease liabilities 3.7 — Total $ 110.6 $ 141.4</t>
  </si>
  <si>
    <t>Pension and Other Postretirement Benefit Programs</t>
  </si>
  <si>
    <t>Retirement Benefits [Abstract]</t>
  </si>
  <si>
    <t>PENSION AND OTHER POSTRETIREMENT BENEFIT PROGRAMS The following table summarizes our pension and postretirement expense: Three Months Ended Six Months Ended 2019 2018 2019 2018 Defined-benefit pension, U.S. Service cost $ 0.7 $ 1.0 $ 1.3 $ 1.9 Interest cost 3.7 3.6 7.5 7.3 Expected return on plan assets (5.4 ) (5.5 ) (10.8 ) (11.1 ) Amortization of net actuarial loss 2.4 2.7 4.8 5.4 Total, defined-benefit pension, U.S. $ 1.4 $ 1.8 $ 2.8 $ 3.5 Defined-benefit pension, Canada Interest cost $ 0.2 $ 0.2 $ 0.3 $ 0.3 Expected return on plan assets (0.2 ) (0.2 ) (0.3 ) (0.4 ) Amortization of net actuarial loss — — 0.1 0.1 Total, defined-benefit pension, Canada $ — $ — $ 0.1 $ — Defined-benefit postretirement, U.S. Service cost $ — $ 0.1 $ 0.1 $ 0.2 Interest cost 0.7 0.7 1.3 1.3 Amortization of net actuarial gains (0.8 ) (0.7 ) (1.6 ) (1.3 ) Total, defined-benefit postretirement, U.S. $ (0.1 ) $ 0.1 $ (0.2 ) $ 0.2</t>
  </si>
  <si>
    <t>Common Stock Repurchase Plan</t>
  </si>
  <si>
    <t>Equity [Abstract]</t>
  </si>
  <si>
    <t>COMMON STOCK REPURCHASE PLAN On March 6, 2017, we announced that our board of directors had approved a share repurchase program pursuant to which we were authorized to repurchase up to $50.0 million of our outstanding shares of common stock. From inception of the share repurchase program through May 3, 2019, we repurchased approximately 2.5 million shares for a total cost of $41.0 million , with an average price of $16.23 per share. On May 3, 2019, we announced that our board of directors had authorized an increased share repurchase program for an additional $50.0 million beyond the $41.0 million already repurchased under the prior share repurchase program, effective immediately. Repurchases under the new program could be made through open market, block, and privately negotiated transactions, including Rule 10b5-1 plans, at times and in such amounts as management deemed appropriate, subject to market and business conditions, regulatory requirements and other factors. On May 17, 2019, we announced the commencement of a modified "Dutch auction" self-tender offer to repurchase up to $50.0 million in cash of shares of our common stock. As a result of the auction, on June 21, 2019 we purchased 4,504,504 shares of common stock at a purchase price of $11.39 per share, for a total cost of $51.3 million , including fees and expenses. After the completion of the tender offer, we have no</t>
  </si>
  <si>
    <t>Accumulated Other Comprehensive Income (Loss)</t>
  </si>
  <si>
    <t xml:space="preserve">ACCUMULATED OTHER COMPREHENSIVE (LOSS) The following table summarizes the activity, by component, related to the change in AOCI. Foreign Currency Translation Adjustments Derivative Adjustments Pension and Postretirement Adjustments Total Accumulated Other Comprehensive (Loss) Income Balance, December 31, 2018 $ 1.7 $ 0.8 $ (64.1 ) $ (61.6 ) Other comprehensive (loss) before reclassifications, net of tax impact of $- , $0.3, ($0.8) and ($0.5) (0.6 ) (0.4 ) (0.8 ) (1.8 ) Amounts reclassified from accumulated other comprehensive income — (0.4 ) 2.6 2.2 Net current period other comprehensive (loss) income (0.6 ) (0.8 ) 1.8 0.4 Balance, June 30, 2019 $ 1.1 $ — $ (62.3 ) $ (61.2 ) Balance, December 31, 2017 $ 7.7 $ (1.0 ) $ (59.2 ) $ (52.5 ) Cumulative effect of adoption of ASU 2018-02 as of January 1 — 0.1 (12.7 ) (12.6 ) Other comprehensive (loss) income before reclassifications, net of tax impact of $- , ($0.5), ($0.1), and ($0.6) (1.5 ) 1.2 — (0.3 ) Amounts reclassified from accumulated other comprehensive income — 0.5 4.6 5.1 Net current period other comprehensive (loss) income (1.5 ) 1.7 4.6 4.8 Balance, June 30, 2018 $ 6.2 $ 0.8 $ (67.3 ) $ (60.3 ) The amounts reclassified from AOCI and the affected line item of the Condensed Consolidated Statements of Operations are presented in the table below. Three Months Ended Six Months Ended 2019 2018 2019 2018 Affected Line Item Derivative adjustments Foreign exchange contracts - purchases $ (0.1 ) $ — $ (0.2 ) $ 0.1 Cost of goods sold Foreign exchange contracts - sales (0.1 ) 0.2 (0.2 ) 0.4 Net sales Foreign exchange contracts - sales — — — 0.1 Earnings from discontinued operations Total (income) expense before tax (0.2 ) 0.2 (0.4 ) 0.6 Tax impact — — — (0.1 ) Income tax (benefit) Total (income) expense, net of tax (0.2 ) 0.2 (0.4 ) 0.5 Pension and postretirement adjustments Amortization of net actuarial loss 1.6 2.0 3.3 4.2 Other expense, net Tax impact (0.3 ) 0.4 (0.7 ) 0.4 Income tax (benefit) Total expense, net of tax 1.3 2.4 2.6 4.6 Total reclassifications for the period $ 1.1 $ 2.6 $ 2.2 $ 5.1 </t>
  </si>
  <si>
    <t>Litigation and Related Matters</t>
  </si>
  <si>
    <t>Commitments and Contingencies Disclosure [Abstract]</t>
  </si>
  <si>
    <t>LITIGATION AND RELATED MATTERS Environmental Matters Environmental Compliance Our manufacturing and research facilities are affected by various federal, state and local requirements relating to the discharge of materials and the protection of the environment. We make expenditures necessary for compliance with applicable environmental requirements at each of our operating facilities. These regulatory requirements continually change, therefore we cannot predict with certainty future expenditures associated with compliance with environmental requirements. Environmental Sites In connection with our current or legacy manufacturing operations, or those of former owners, we may from time to time become involved in the investigation, closure and/or remediation of existing or potential environmental contamination under the Comprehensive Environmental Response, Compensation and Liability Act, and state or international Superfund and similar type environmental laws. For those matters, we may have rights of contribution or reimbursement from other parties or coverage under applicable insurance policies; however, we cannot predict with certainty the future identification of or expenditure for any investigation, closure or remediation of any environmental site. Summary of Financial Position There were no material liabilities recorded as of June 30, 2019 and December 31, 2018 for potential environmental liabilities that we consider probable and for which a reasonable estimate of the probable liability could be made. Antidumping and Countervailing Duty Cases In October 2010, a coalition of U.S. producers of multilayered wood flooring (not including AWI and its subsidiaries) (“Petitioners”) filed petitions seeking antidumping duties (“AD”) and countervailing duties (“CVD”) with the United States Department of Commerce (“DOC”) and the United States International Trade Commission against imports of multilayered wood flooring from China. The AD and CVD petitions ultimately resulted in DOC issuing AD and CVD orders (the “Orders”) against multilayered wood flooring imported into the U.S. from China. These Orders and the associated additional duties they have imposed have been the subject of extensive litigation, both at DOC and in the U.S. courts. Our consistent view through the course of this matter has been, and remains, that our imports were neither dumped nor subsidized. Until October 2014, AWI operated a plant in Kunshan, China (“Armstrong Kunshan”) that manufactured multilayered wood flooring for export to the U.S. As a result, we have been directly involved in the multilayered wood flooring-related litigation at DOC and in the U.S. courts. Prior to the sale of our North American wood flooring business on December 31, 2018 (“Wood Sale”), we produced multilayered wood flooring domestically and imported multilayered wood flooring from third party suppliers in China. In connection with the Wood Sale, we retained the right to elect to defend and control the defense of the above matters, as well as the right to any related refunds or payments, and agreed to indemnify and hold the buyer from and against any and all duties, penalties, fines or other charges. Armstrong Kunshan was not sold as part of the Wood Sale but was sold to a separate buyer in December 2018. We previously accrued for potential liability for imports of Armstrong Kunshan products made in the (i) second administrative review period (which covered imports of multilayered wood flooring made between December 1, 2012 and November 30, 2013 (AD) and between January 1, 2012 and December 31, 2012 (CVD) and (ii) third administrative review period (which covered all multilayered wood flooring imports made between December 1, 2013 and November 30, 2014 (AD) and between January 1, 2013 and December 31, 2013 (CVD)). During the second quarter of 2019, we resolved for our potential AD liability for the second and third administrative review periods outside of litigation pursuant to a settlement agreement with the Petitioners. As a result, the Petitioners did not appeal the Court of International Trade’s July 3, 2018 ruling ordering DOC to revoke the AD order with respect to Armstrong Kunshan. Accordingly, the revocation of the AD order with respect to Armstrong Kunshan has become final and DOC has instructed U.S. Customs and Border Protection (“CBP”) to liquidate, without imposition of AD duties, entries of subject merchandise produced and exported by Armstrong Kunshan. CBP began liquidating the Armstrong Kunshan entries without imposition of AD duties in May 2019, and we believe this process has been substantially completed. There have been and there are expected to be subsequent administrative reviews for which we were not and are not expected to be subject; however, we are liable for other manufacturers’ applicable rates to the extent we were importer of record of products covered by the AD/CVD orders during such periods. While we accrue for potential AD/CVD liability for these periods, such amounts are and are expected to remain immaterial. Other Claims We are involved in various lawsuits, claims, investigations and other legal matters from time to time that arise in the ordinary course of conducting business, including matters involving our products, intellectual property, relationships with suppliers, relationships with distributors, relationships with competitors, employees and other matters. For example, we are currently a party to various litigation matters that involve product liability, tort liability and other claims under a wide range of allegations, including illness due to exposure to certain chemicals used in the workplace, or medical conditions arising from exposure to product ingredients or the presence of trace contaminants. In some cases, these allegations involve multiple defendants and relate to legacy products that we and other defendants purportedly manufactured or sold. We believe these claims and allegations to be without merit and intend to defend them vigorously. For these matters, we also may have rights of contribution or reimbursement from other parties or coverage under applicable insurance policies. While complete assurance cannot be given to the outcome of these proceedings, we do not believe that any of these matters, individually or in the aggregate, will have a material adverse effect on our financial condition, results of operations, or cash flows.</t>
  </si>
  <si>
    <t>Business and Basis of Presentation (Policies)</t>
  </si>
  <si>
    <t>Basis of Presentation</t>
  </si>
  <si>
    <t>Basis of Presentation The historical results of operations and financial position of the North American wood flooring business are reported as discontinued operations in the Condensed Consolidated Statements of Operations. The historical information in the accompanying Notes to the Condensed Consolidated Financial Statements have been restated to reflect the effects of the sale of the North American wood flooring business. For further information on discontinued operations, see Note 5. These Condensed Consolidated Financial Statements are prepared in accordance with generally accepted accounting principles in the United States of America ("U.S. GAAP"). The statements include management estimates and judgments, where appropriate. Management uses estimates to record many items including certain asset values, allowances for bad debts, inventory obsolescence, lower of cost or market or net realizable value charges, warranty reserves, workers compensation, general liability and environmental claims and income taxes. When preparing an estimate, management determines the amount based upon the consideration of relevant information. Management may confer with outside parties, including outside counsel. Actual results may differ from these estimates. In the opinion of management, all adjustments of a normal, recurring nature have been included to provide a fair statement of the results for the reporting periods presented. Operating results for the three and six months ended June 30, 2019 and 2018 included in this report are unaudited. Quarterly results are not necessarily indicative of annual earnings, primarily due to the different level of sales in each quarter of the year and the possibility of changes in economic conditions between periods. Certain amounts in the prior year’s Condensed Consolidated Financial Statements and related notes thereto have been recast to conform to the 2019 presentation. Otherwise, the accounting policies used in preparing the Condensed Consolidated Financial Statements in this Form 10-Q are the same as those used in preparing the Consolidated Financial Statements for the year ended December 31, 2018 except as noted below. These statements should therefore be read in conjunction with the Consolidated Financial Statements and notes that are included in the Annual Report on Form 10-K for the fiscal year ended December 31, 2018 . All significant intercompany transactions within AFI have been eliminated from the Condensed Consolidated Financial Statements.</t>
  </si>
  <si>
    <t>Recently Adopted Accounting Standards</t>
  </si>
  <si>
    <t>Recently Adopted Accounting Standards On January 1, 2019 we adopted ASU 2016-02, "Leases." The guidance, and subsequent amendments issued, requires a lessee to recognize the assets and liabilities that arise from a lease agreement. Specifically, this new guidance requires lessees to recognize a liability to make lease payments and a right-of-use asset representing its right to use the underlying asset for the lease term, with limited exceptions. Adoption of the new standard resulted in the recording of lease assets and lease liabilities of $9.2 million as of January 1, 2019. December 31, 2018 Impact from Adoption January 1, 2019 Assets Operating lease assets $ — $ 8.6 $ 8.6 Finance lease assets — 0.6 0.6 Total lease assets $ — $ 9.2 $ 9.2 Liabilities Current Operating $ — $ 3.5 $ 3.5 Noncurrent Operating — 5.1 5.1 Finance — 0.6 0.6 Total lease liabilities $ — $ 9.2 $ 9.2 See Note 9 to the Condensed Consolidated Financial Statements. Recently Issued Accounting Standards In June 2016, the FASB issued ASU 2016-13, "Measurement of Credit Losses on Financial Instruments." The guidance requires immediate recognition of estimated credit losses that are expected to occur over the remaining life of many financial assets. This new guidance is effective for annual and interim periods in fiscal years beginning after December 15, 2019, but early adoption is permitted for annual and interim periods in fiscal years beginning after December 15, 2018. We are currently evaluating the impact the adoption of this standard would have on our financial condition, results of operations and cash flows. We believe that the most notable impact of this ASU will relate to our processes around the assessment of the adequacy of our allowance for doubtful accounts on trade account receivables. In August 2018, the FASB issued ASU 2018-15, " Customer's Accounting for Implementation Costs Incurred in a Cloud Computing Arrangement That Is a Service Contract." The guidance aligns the requirements for capitalizing implementation costs in a cloud computing arrangement service contract with the requirements for capitalizing implementation costs incurred for an internal use software license. Capitalized implementation costs should be amortized over the term of the service agreement on a straight line basis and should be assessed for impairment in a manner similar to long-lived assets. This new guidance is effective for fiscal years beginning after December 15, 2019 for public companies. Early adoption is permitted. We do not believe there will be a material impact from the adoption of this standard on our financial condition, results of operations and cash flows.</t>
  </si>
  <si>
    <t>Business and Basis of Presentation (Tables)</t>
  </si>
  <si>
    <t>Accounting Changes</t>
  </si>
  <si>
    <t xml:space="preserve"> December 31, 2018 Impact from Adoption January 1, 2019 Assets Operating lease assets $ — $ 8.6 $ 8.6 Finance lease assets — 0.6 0.6 Total lease assets $ — $ 9.2 $ 9.2 Liabilities Current Operating $ — $ 3.5 $ 3.5 Noncurrent Operating — 5.1 5.1 Finance — 0.6 0.6 Total lease liabilities $ — $ 9.2 $ 9.2</t>
  </si>
  <si>
    <t>Revenue (Tables)</t>
  </si>
  <si>
    <t>Disaggregation of Revenue</t>
  </si>
  <si>
    <t>The following table presents our revenues disaggregated by geographic area based upon the location of the customer. Three Months Ended Six Months Ended 2019 2018 2019 2018 Net sales United States $ 136.6 $ 156.5 $ 245.9 $ 286.5 China 19.1 17.7 30.5 28.2 Canada 10.6 14.9 20.6 27.1 Other 11.4 12.1 22.4 23.7 Total net sales $ 177.7 $ 201.2 $ 319.4 $ 365.5</t>
  </si>
  <si>
    <t>Income Taxes (Tables)</t>
  </si>
  <si>
    <t>Schedule of Components of Income Tax Expense (Benefit)</t>
  </si>
  <si>
    <t>The following table presents details related to our income taxes: Three Months Ended Six Months Ended 2019 2018 2019 2018 Earnings (loss) from continuing operations before income taxes $ 2.6 $ 2.0 $ (14.3 ) $ (8.5 ) Income tax (benefit) (2.7 ) (0.9 ) (3.0 ) (1.0 ) Effective tax rate (103.8 )% (45.0 )% 21.0 % 11.8 %</t>
  </si>
  <si>
    <t>Discontinued Operations (Tables)</t>
  </si>
  <si>
    <t>Summary of Operating Results of Discontinued Operations</t>
  </si>
  <si>
    <t>The following is a summary of the results related to the net gain on disposal of the wood business which is included in discontinued operations: Three Months Ended Six Months Ended 2019 2019 Gain on disposal of discontinued operations before income tax $ 12.7 $ 12.6 Income tax expense 3.3 3.3 Net gain on disposal of discontinued operations $ 9.4 $ 9.3 During the second quarter of 2019, we reached a resolution in our antidumping case resulting in a reversal of a previously recognized liability of $11.4 million , which was reflected in gain on disposal of discontinued operations. See Note 14 for further information. Three Months Ended Six Months Ended 2018 2018 Net sales $ 104.8 $ 198.4 Cost of goods sold 85.7 169.3 Gross profit 19.1 29.1 Selling, general and administrative expenses 8.8 18.8 Operating earnings 10.3 10.3 Interest expense — — Other expense, net — — Earnings before income tax 10.3 10.3 Income tax expense 2.7 2.7 Net earnings from discontinued operations $ 7.6 $ 7.6 Three Months Ended Six Months Ended 2018 2018 Depreciation and Amortization $ 2.9 $ 5.9 Capital Expenditures (1.6 ) (3.7 )</t>
  </si>
  <si>
    <t>Earnings (Loss) Per Share of Common Stock (Tables)</t>
  </si>
  <si>
    <t>Schedule of Earnings Per Share</t>
  </si>
  <si>
    <t>The table below shows a reconciliation of the numerator and denominator for basic and diluted earnings (loss) per share calculations for the periods indicated. Three Months Ended Six Months Ended 2019 2018 2019 2018 Numerator Net earnings (loss) from continuing operations $ 5.3 $ 2.9 $ (11.3 ) $ (7.5 ) Net earnings from discontinued operations 9.4 7.6 9.3 7.6 Net earnings (loss) $ 14.7 $ 10.5 $ (2.0 ) $ 0.1 Denominator Weighted average number of common shares outstanding 25,602,519 25,759,232 25,726,288 25,748,571 Weighted average number of vested shares not yet issued 455,263 180,060 628,845 171,487 Weighted average number of common shares outstanding - Basic 26,057,782 25,939,292 26,355,133 25,920,058 Dilutive impact of stock-based compensation plans 81,701 55,928 — 99,419 Weighted average number of common shares outstanding - Diluted 26,139,483 25,995,220 26,355,133 26,019,477</t>
  </si>
  <si>
    <t>Schedule of Antidilutive Securities Excluded from Computation of Earnings Per Share</t>
  </si>
  <si>
    <t>The following awards were excluded from the computation of diluted earnings (loss) per share: Three Months Ended Six Months Ended 2019 2018 2019 2018 Potentially dilutive common shares excluded from diluted computation, as inclusion would be anti-dilutive 411,360 506,255 425,718 716,587 Performance awards excluded from diluted computation, as performance conditions not met 344,440 1,119,301 426,753 1,031,082</t>
  </si>
  <si>
    <t>Accounts and Notes Receivable (Tables)</t>
  </si>
  <si>
    <t>Schedule of Accounts and Notes Receivable</t>
  </si>
  <si>
    <t>The following table presents accounts and note receivables, net of allowances: June 30, 2019 December 31, 2018 Customer receivables $ 76.5 $ 45.4 Miscellaneous receivables 5.2 6.2 Less: allowance for product claims, discounts, returns and losses (15.8 ) (12.6 ) Total $ 65.9 $ 39.0</t>
  </si>
  <si>
    <t>Summary of Product Claim Accrual</t>
  </si>
  <si>
    <t>The following table summarizes the activity for the allowance for product claims: Six Months Ended June 30, 2019 2018 Balance as of January 1 $ (6.4 ) $ (5.6 ) Cumulative effect of adoption of new revenue recognition standard as of January 1 — (1.7 ) Reductions for payments 3.5 3.8 Current year claim accruals (5.0 ) (2.5 ) Balance as of June 30 $ (7.9 ) $ (6.0 )</t>
  </si>
  <si>
    <t>Inventories (Tables)</t>
  </si>
  <si>
    <t>Schedule of Inventory</t>
  </si>
  <si>
    <t>The following table presents details related to our inventories, net: June 30, 2019 December 31, 2018 Finished goods $ 107.9 $ 110.5 Goods in process 6.1 5.7 Raw materials and supplies 22.0 23.3 Total $ 136.0 $ 139.5</t>
  </si>
  <si>
    <t>Leases (Tables)</t>
  </si>
  <si>
    <t>Components of Lease Expense</t>
  </si>
  <si>
    <t>The following table summarizes components of lease expense: Three Months Ended June 30, 2019 Six Months Ended June 30, 2019 Finance lease cost Amortization of right-of-use asset $ 0.1 $ 0.2 Operating lease cost 1.1 2.1 Short-term lease cost 0.1 0.6 Sublease income (1.1 ) (1.4 ) Total lease cost $ 0.2 $ 1.5</t>
  </si>
  <si>
    <t>Lease Supplemental Balance Sheet Information</t>
  </si>
  <si>
    <t>The following table summarizes supplemental balance sheet information related to leases: Balance Sheet Classification June 30, 2019 Assets Operating lease assets Operating lease assets $ 7.5 Finance lease assets Property, plant and equipment, less accumulated depreciation 0.6 Total lease assets $ 8.1 Liabilities Current Operating Accounts payable and accrued expenses $ 3.7 Finance Current installments of long-term debt 0.3 Noncurrent Operating Noncurrent operating lease liabilities 3.9 Finance Long-term debt 0.3 Total lease liabilities $ 8.2</t>
  </si>
  <si>
    <t>Lease Supplements Cash Flow Information</t>
  </si>
  <si>
    <t>The following table summarizes supplemental cash flow information related to leases: Six Months Ended June 30, 2019 Cash paid for amounts included in the measurement of lease liabilities Operating cash flows from operating leases $ 1.1 Financing cash flows from finance leases 0.1</t>
  </si>
  <si>
    <t>Summary of Weighted Average Remaining Lease Term and Weighted Average Discount Rate</t>
  </si>
  <si>
    <t>The following table summarizes weighted average remaining lease term and weighted average discount rate: June 30, 2019 Weighted Average Remaining Lease Term (Years) Discount Rate Operating leases 3.0 5.8 % Finance leases 2.7 5.4 %</t>
  </si>
  <si>
    <t>Schedule of Future Minimum Payments for Operating Leases</t>
  </si>
  <si>
    <t>The following table provides future minimum payments at June 30, 2019 by year and in the aggregate, having non-cancelable lease terms in excess of one year. Operating Leases Finance Leases 2019 (Remaining) $ 2.2 $ 0.2 2020 3.6 0.2 2021 1.2 0.1 2022 0.3 0.1 2023 0.3 — Thereafter 1.2 — Total $ 8.8 $ 0.6</t>
  </si>
  <si>
    <t>Schedule of Future Minimum Payments for Finance Leases</t>
  </si>
  <si>
    <t>Reconciliation of future minimum lease payments and lease liabilities [Table Text Block]</t>
  </si>
  <si>
    <t>The following table provides reconciliation of future minimum lease payment and lease liability: June 30, 2019 Operating Leases Finance Leases Future minimum lease payments $ 8.8 $ 0.6 Less: Unamortized interest 1.2 — Total lease liability $ 7.6 $ 0.6</t>
  </si>
  <si>
    <t>Accounts Payable and Accrued Expenses (Tables)</t>
  </si>
  <si>
    <t>Schedule of Accounts Payable and Accrued Expenses</t>
  </si>
  <si>
    <t>The following table details amounts related to our accounts payable and accrued expenses: June 30, 2019 December 31, 2018 Payables, trade and other $ 78.5 $ 99.5 Employment costs 14.6 25.0 Other accrued expenses 13.8 16.9 Current operating lease liabilities 3.7 — Total $ 110.6 $ 141.4</t>
  </si>
  <si>
    <t>Pension and Other Postretirement Benefit Programs (Tables)</t>
  </si>
  <si>
    <t>Summary of Pension and Postretirement Expenses</t>
  </si>
  <si>
    <t>The following table summarizes our pension and postretirement expense: Three Months Ended Six Months Ended 2019 2018 2019 2018 Defined-benefit pension, U.S. Service cost $ 0.7 $ 1.0 $ 1.3 $ 1.9 Interest cost 3.7 3.6 7.5 7.3 Expected return on plan assets (5.4 ) (5.5 ) (10.8 ) (11.1 ) Amortization of net actuarial loss 2.4 2.7 4.8 5.4 Total, defined-benefit pension, U.S. $ 1.4 $ 1.8 $ 2.8 $ 3.5 Defined-benefit pension, Canada Interest cost $ 0.2 $ 0.2 $ 0.3 $ 0.3 Expected return on plan assets (0.2 ) (0.2 ) (0.3 ) (0.4 ) Amortization of net actuarial loss — — 0.1 0.1 Total, defined-benefit pension, Canada $ — $ — $ 0.1 $ — Defined-benefit postretirement, U.S. Service cost $ — $ 0.1 $ 0.1 $ 0.2 Interest cost 0.7 0.7 1.3 1.3 Amortization of net actuarial gains (0.8 ) (0.7 ) (1.6 ) (1.3 ) Total, defined-benefit postretirement, U.S. $ (0.1 ) $ 0.1 $ (0.2 ) $ 0.2</t>
  </si>
  <si>
    <t>Accumulated Other Comprehensive Income (Loss) (Tables)</t>
  </si>
  <si>
    <t>Schedule of Accumulated Other Comprehensive Income (Loss)</t>
  </si>
  <si>
    <t>The following table summarizes the activity, by component, related to the change in AOCI. Foreign Currency Translation Adjustments Derivative Adjustments Pension and Postretirement Adjustments Total Accumulated Other Comprehensive (Loss) Income Balance, December 31, 2018 $ 1.7 $ 0.8 $ (64.1 ) $ (61.6 ) Other comprehensive (loss) before reclassifications, net of tax impact of $- , $0.3, ($0.8) and ($0.5) (0.6 ) (0.4 ) (0.8 ) (1.8 ) Amounts reclassified from accumulated other comprehensive income — (0.4 ) 2.6 2.2 Net current period other comprehensive (loss) income (0.6 ) (0.8 ) 1.8 0.4 Balance, June 30, 2019 $ 1.1 $ — $ (62.3 ) $ (61.2 ) Balance, December 31, 2017 $ 7.7 $ (1.0 ) $ (59.2 ) $ (52.5 ) Cumulative effect of adoption of ASU 2018-02 as of January 1 — 0.1 (12.7 ) (12.6 ) Other comprehensive (loss) income before reclassifications, net of tax impact of $- , ($0.5), ($0.1), and ($0.6) (1.5 ) 1.2 — (0.3 ) Amounts reclassified from accumulated other comprehensive income — 0.5 4.6 5.1 Net current period other comprehensive (loss) income (1.5 ) 1.7 4.6 4.8 Balance, June 30, 2018 $ 6.2 $ 0.8 $ (67.3 ) $ (60.3 )</t>
  </si>
  <si>
    <t>Reclassification out of Accumulated Other Comprehensive Income</t>
  </si>
  <si>
    <t xml:space="preserve">The amounts reclassified from AOCI and the affected line item of the Condensed Consolidated Statements of Operations are presented in the table below. Three Months Ended Six Months Ended 2019 2018 2019 2018 Affected Line Item Derivative adjustments Foreign exchange contracts - purchases $ (0.1 ) $ — $ (0.2 ) $ 0.1 Cost of goods sold Foreign exchange contracts - sales (0.1 ) 0.2 (0.2 ) 0.4 Net sales Foreign exchange contracts - sales — — — 0.1 Earnings from discontinued operations Total (income) expense before tax (0.2 ) 0.2 (0.4 ) 0.6 Tax impact — — — (0.1 ) Income tax (benefit) Total (income) expense, net of tax (0.2 ) 0.2 (0.4 ) 0.5 Pension and postretirement adjustments Amortization of net actuarial loss 1.6 2.0 3.3 4.2 Other expense, net Tax impact (0.3 ) 0.4 (0.7 ) 0.4 Income tax (benefit) Total expense, net of tax 1.3 2.4 2.6 4.6 Total reclassifications for the period $ 1.1 $ 2.6 $ 2.2 $ 5.1 </t>
  </si>
  <si>
    <t>Business and Basis of Presentation - Adoption of New Accounting Standard (Details) - USD ($) $ in Millions</t>
  </si>
  <si>
    <t>Jan. 01, 2019</t>
  </si>
  <si>
    <t>Assets</t>
  </si>
  <si>
    <t>Finance lease assets</t>
  </si>
  <si>
    <t>Total lease assets</t>
  </si>
  <si>
    <t>Current</t>
  </si>
  <si>
    <t>Operating</t>
  </si>
  <si>
    <t>Noncurrent</t>
  </si>
  <si>
    <t>Finance</t>
  </si>
  <si>
    <t>Total lease liabilities</t>
  </si>
  <si>
    <t>ASU 2016-02</t>
  </si>
  <si>
    <t>Revenue (Details) - USD ($) $ in Millions</t>
  </si>
  <si>
    <t>Disaggregation of Revenue [Line Items]</t>
  </si>
  <si>
    <t>United States</t>
  </si>
  <si>
    <t>Canada</t>
  </si>
  <si>
    <t>China</t>
  </si>
  <si>
    <t>Other</t>
  </si>
  <si>
    <t>Severance Expense (Details) $ in Millions</t>
  </si>
  <si>
    <t>12 Months Ended</t>
  </si>
  <si>
    <t>Jun. 30, 2019USD ($)</t>
  </si>
  <si>
    <t>Dec. 31, 2018USD ($)position</t>
  </si>
  <si>
    <t>Restructuring Cost and Reserve [Line Items]</t>
  </si>
  <si>
    <t>Number of positions eliminated | position</t>
  </si>
  <si>
    <t>Severance expenses | $</t>
  </si>
  <si>
    <t>Income Taxes (Details) - USD ($) $ in Millions</t>
  </si>
  <si>
    <t>Effective tax rate</t>
  </si>
  <si>
    <t>(103.80%)</t>
  </si>
  <si>
    <t>(45.00%)</t>
  </si>
  <si>
    <t>21.00%</t>
  </si>
  <si>
    <t>11.80%</t>
  </si>
  <si>
    <t>Discontinued Operations, Disposed of by Sale</t>
  </si>
  <si>
    <t>Discontinued Operations - Schedule of Results of Discontinued Operations (Details) - USD ($) $ in Millions</t>
  </si>
  <si>
    <t>Income Statement, Balance Sheet and Additional Disclosures by Disposal Groups, Including Discontinued Operations [Line Items]</t>
  </si>
  <si>
    <t>Gain on disposal of discontinued operations, net of tax</t>
  </si>
  <si>
    <t>Gain on litigation settlement</t>
  </si>
  <si>
    <t>Discontinued operations</t>
  </si>
  <si>
    <t>Loss on disposal of discontinued operations before income tax</t>
  </si>
  <si>
    <t>Income tax expense</t>
  </si>
  <si>
    <t>DLW Subsidiary | Discontinued operations</t>
  </si>
  <si>
    <t>Proceeds from sale of business</t>
  </si>
  <si>
    <t>Operating earnings</t>
  </si>
  <si>
    <t>Earnings before income tax</t>
  </si>
  <si>
    <t>Depreciation and Amortization</t>
  </si>
  <si>
    <t>Capital Expenditures</t>
  </si>
  <si>
    <t>Earnings (Loss) Per Share of Common Stock (Details) - USD ($) $ in Millions</t>
  </si>
  <si>
    <t>Mar. 31, 2019</t>
  </si>
  <si>
    <t>Mar. 31, 2018</t>
  </si>
  <si>
    <t>Numerator</t>
  </si>
  <si>
    <t>Net earnings (loss)</t>
  </si>
  <si>
    <t>Denominator</t>
  </si>
  <si>
    <t>Weighted average number of common shares outstanding (in shares)</t>
  </si>
  <si>
    <t>Weighted average number of vested shares not yet issued (in shares)</t>
  </si>
  <si>
    <t>Weighted average number of common shares outstanding - Basic (in shares)</t>
  </si>
  <si>
    <t>Dilutive stock-based compensation awards outstanding (in shares)</t>
  </si>
  <si>
    <t>Weighted average number of common shares outstanding - Diluted (in shares)</t>
  </si>
  <si>
    <t>Stock compensation performance awards</t>
  </si>
  <si>
    <t>Antidilutive Securities Excluded from Computation of Earnings Per Share [Line Items]</t>
  </si>
  <si>
    <t>Securities excluded from computation of earnings per share (in shares)</t>
  </si>
  <si>
    <t>Performance awards</t>
  </si>
  <si>
    <t>Accounts and Notes Receivable - Receivables Net of Allowances (Details) - USD ($) $ in Millions</t>
  </si>
  <si>
    <t>Customer receivables</t>
  </si>
  <si>
    <t>Miscellaneous receivables</t>
  </si>
  <si>
    <t>Less: allowance for product claims, discounts, returns and losses</t>
  </si>
  <si>
    <t>Accounts and Notes Receivable - Product Warranties (Details) - USD ($) $ in Millions</t>
  </si>
  <si>
    <t>Movement in Standard and Extended Product Warranty Accrual, Increase (Decrease) [Roll Forward]</t>
  </si>
  <si>
    <t>Balance as of January 1</t>
  </si>
  <si>
    <t>Cumulative effect of adoption of new revenue recognition standard as of January 1</t>
  </si>
  <si>
    <t>Reductions for payments</t>
  </si>
  <si>
    <t>Current year claim accruals</t>
  </si>
  <si>
    <t>Balance as of June 30</t>
  </si>
  <si>
    <t>Inventories (Details) - USD ($) $ in Millions</t>
  </si>
  <si>
    <t>Finished goods</t>
  </si>
  <si>
    <t>Goods in process</t>
  </si>
  <si>
    <t>Raw materials and supplies</t>
  </si>
  <si>
    <t>Leases Components of Lease Expense (Details) - USD ($) $ in Millions</t>
  </si>
  <si>
    <t>Lease, Cost [Abstract]</t>
  </si>
  <si>
    <t>Finance Lease, Right-of-Use Asset, Amortization</t>
  </si>
  <si>
    <t>Operating Lease, Cost</t>
  </si>
  <si>
    <t>Short-term Lease, Cost</t>
  </si>
  <si>
    <t>Sublease Income</t>
  </si>
  <si>
    <t>Lease, Cost</t>
  </si>
  <si>
    <t>Leases Lease Supplemental Balance Sheet (Details) - USD ($) $ in Millions</t>
  </si>
  <si>
    <t>Finance Lease, Right-of-Use Asset</t>
  </si>
  <si>
    <t>Finance Lease, Liability, Current</t>
  </si>
  <si>
    <t>Leases - Supplemental Cash Flow Leases (Details) $ in Millions</t>
  </si>
  <si>
    <t>Cash paid for amounts included in the measurement of lease liabilities</t>
  </si>
  <si>
    <t>Operating cash flows from operating leases</t>
  </si>
  <si>
    <t>Financing cash flows from finance leases</t>
  </si>
  <si>
    <t>Leases - Summary of Weighted Average Lease Term and Weighted Average Discount Rate (Details)</t>
  </si>
  <si>
    <t>Remaining Lease Term (Years)</t>
  </si>
  <si>
    <t>Operating leases</t>
  </si>
  <si>
    <t>3 years</t>
  </si>
  <si>
    <t>Finance leases</t>
  </si>
  <si>
    <t>2 years 8 months 12 days</t>
  </si>
  <si>
    <t>Discount Rate</t>
  </si>
  <si>
    <t>5.80%</t>
  </si>
  <si>
    <t>5.40%</t>
  </si>
  <si>
    <t>Leases Maturity of Lease Liabilities (Details) $ in Millions</t>
  </si>
  <si>
    <t>Operating Leases</t>
  </si>
  <si>
    <t>2019 (Remaining)</t>
  </si>
  <si>
    <t>2020</t>
  </si>
  <si>
    <t>2021</t>
  </si>
  <si>
    <t>2022</t>
  </si>
  <si>
    <t>2023</t>
  </si>
  <si>
    <t>Thereafter</t>
  </si>
  <si>
    <t>Finance Leases</t>
  </si>
  <si>
    <t>Leases - Narrative (Details) - USD ($) $ in Millions</t>
  </si>
  <si>
    <t>Lessee, Lease, Description [Line Items]</t>
  </si>
  <si>
    <t>Gain (Loss) on Termination of Lease</t>
  </si>
  <si>
    <t>Future minimum lease payments</t>
  </si>
  <si>
    <t>Non-lease component Gain or (loss) on termination of lease</t>
  </si>
  <si>
    <t>Nonlease component</t>
  </si>
  <si>
    <t>New accounting pronouncement or change inaccounting principle, effect of adoption, quantification</t>
  </si>
  <si>
    <t>Leases - Reconciliation of Future Lease Payment and Lease Liability (Details) $ in Millions</t>
  </si>
  <si>
    <t>Less: Unamortized interest</t>
  </si>
  <si>
    <t>Total lease liability</t>
  </si>
  <si>
    <t>Accounts Payable and Accrued Expenses (Details) - USD ($) $ in Millions</t>
  </si>
  <si>
    <t>Accounts Payable and Accrued Liabilities, Current [Abstract]</t>
  </si>
  <si>
    <t>Payables, trade and other</t>
  </si>
  <si>
    <t>Employment costs</t>
  </si>
  <si>
    <t>Other accrued expenses</t>
  </si>
  <si>
    <t>Operating lease liability</t>
  </si>
  <si>
    <t>Pension and Other Postretirement Benefit Programs (Details) - USD ($) $ in Millions</t>
  </si>
  <si>
    <t>Domestic Plan | Pension Plan</t>
  </si>
  <si>
    <t>Defined Benefit Plans and Other Postretirement Benefit Plans Table Text Block [Line Items]</t>
  </si>
  <si>
    <t>Service cost</t>
  </si>
  <si>
    <t>Interest cost</t>
  </si>
  <si>
    <t>Expected return on plan assets</t>
  </si>
  <si>
    <t>Amortization of net actuarial loss (gains)</t>
  </si>
  <si>
    <t>Net benefit cost</t>
  </si>
  <si>
    <t>Domestic Plan | Other Postretirement Benefits Plan</t>
  </si>
  <si>
    <t>Foreign Plan | Pension Plan</t>
  </si>
  <si>
    <t>Common Stock Repurchase Plan (Details) - USD ($) $ / shares in Units, $ in Millions</t>
  </si>
  <si>
    <t>25 Months Ended</t>
  </si>
  <si>
    <t>28 Months Ended</t>
  </si>
  <si>
    <t>May 07, 2019</t>
  </si>
  <si>
    <t>Mar. 06, 2017</t>
  </si>
  <si>
    <t>Class of Stock [Line Items]</t>
  </si>
  <si>
    <t>Stock repurchase program, authorized amount</t>
  </si>
  <si>
    <t>Share Repurchase Program, Additional authorized amount</t>
  </si>
  <si>
    <t>Stock Repurchase Program, Remaining Number of Shares Authorized to be Repurchased</t>
  </si>
  <si>
    <t>The Program | Common Stock</t>
  </si>
  <si>
    <t>Common stock repurchased (in shares)</t>
  </si>
  <si>
    <t>Common stock repurchased, value</t>
  </si>
  <si>
    <t>Common stock repurchased (in dollars per share)</t>
  </si>
  <si>
    <t>Accumulated Other Comprehensive Income (Loss) - Schedule of Accumulated Other Comprehensive Income Activity (Details) - USD ($) $ in Millions</t>
  </si>
  <si>
    <t>Jan. 01, 2018</t>
  </si>
  <si>
    <t>AOCI Attributable to Parent, Net of Tax [Roll Forward]</t>
  </si>
  <si>
    <t>Beginning balance</t>
  </si>
  <si>
    <t>Ending balance</t>
  </si>
  <si>
    <t>Foreign Currency Translation Adjustments</t>
  </si>
  <si>
    <t>Cumulative effect of adoption of ASU 2018-02 as of January 1</t>
  </si>
  <si>
    <t>Other comprehensive (loss) income before reclassifications, net of tax impact</t>
  </si>
  <si>
    <t>Amounts reclassified from accumulated other comprehensive income</t>
  </si>
  <si>
    <t>AOCI, tax</t>
  </si>
  <si>
    <t>Derivative Adjustments</t>
  </si>
  <si>
    <t>Pension and Postretirement Adjustments</t>
  </si>
  <si>
    <t>Total Accumulated Other Comprehensive (Loss) Income</t>
  </si>
  <si>
    <t>Accumulated Other Comprehensive Income (Loss) - Schedule of Reclassifications Out of Accumulated Other Comprehensive Income (Details) - USD ($) $ in Millions</t>
  </si>
  <si>
    <t>Reclassification Adjustment out of Accumulated Other Comprehensive Income [Line Items]</t>
  </si>
  <si>
    <t>Income (Loss) from Discontinued Operations, Net of Tax, Attributable to Parent</t>
  </si>
  <si>
    <t>Total (income) expense before tax</t>
  </si>
  <si>
    <t>Tax impact</t>
  </si>
  <si>
    <t>Reclassification out of accumulated other comprehensive income</t>
  </si>
  <si>
    <t>Total reclassifications for the period</t>
  </si>
  <si>
    <t>Derivative Adjustments | Reclassification out of accumulated other comprehensive income</t>
  </si>
  <si>
    <t>Derivative Adjustments | Reclassification out of accumulated other comprehensive income | Purchases | Foreign exchange contracts</t>
  </si>
  <si>
    <t>Derivative Adjustments | Reclassification out of accumulated other comprehensive income | Sales | Foreign exchange contracts</t>
  </si>
  <si>
    <t>Amortization of net actuarial loss | Reclassification out of accumulated other comprehensive income</t>
  </si>
  <si>
    <t>Pension and Postretirement Adjustments | Reclassification out of accumulated other comprehensive income</t>
  </si>
  <si>
    <t>Discontinued Operations, Disposed of by Sale | Derivative Adjustments | Reclassification out of accumulated other comprehensive income | Sales | Foreign exchange contracts</t>
  </si>
  <si>
    <t>Litigation and Related Matters (Details) - USD ($)</t>
  </si>
  <si>
    <t>Dec. 31, 2017</t>
  </si>
  <si>
    <t>Environmental liabilities</t>
  </si>
  <si>
    <t>Label</t>
  </si>
  <si>
    <t>Element</t>
  </si>
  <si>
    <t>Value</t>
  </si>
  <si>
    <t>Accounting Standards Update 2014-09 [Member]</t>
  </si>
  <si>
    <t>Cumulative Effect of New Accounting Principle in Period of Adoption</t>
  </si>
  <si>
    <t>us-gaap_CumulativeEffectOfNewAccountingPrincipleInPeriodOfAdoption</t>
  </si>
  <si>
    <t>Accounting Standards Update 2014-09 [Member] | Retained Earnings [Member]</t>
  </si>
  <si>
    <t>Accounting Standards Update 2018-02 [Member] | AOCI Attributable to Parent [Member]</t>
  </si>
  <si>
    <t>Accounting Standards Update 2018-02 [Member] | Retained Earnings [Member]</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_);_(&quot;$ &quot;(#,##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21495973</v>
      </c>
    </row>
    <row r="28" spans="1:3">
      <c r="A28" s="4" t="s">
        <v>48</v>
      </c>
      <c r="B28" s="4" t="s">
        <v>49</v>
      </c>
    </row>
    <row r="29" spans="1:3">
      <c r="A29" s="4" t="s">
        <v>50</v>
      </c>
      <c r="B29" s="4" t="s">
        <v>12</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1</v>
      </c>
    </row>
    <row r="2" spans="1:2">
      <c r="B2" s="2" t="s">
        <v>2</v>
      </c>
    </row>
    <row r="3" spans="1:2">
      <c r="A3" s="3" t="s">
        <v>229</v>
      </c>
    </row>
    <row r="4" spans="1:2">
      <c r="A4" s="4" t="s">
        <v>179</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31</v>
      </c>
      <c r="B1" s="2" t="s">
        <v>1</v>
      </c>
    </row>
    <row r="2" spans="1:2">
      <c r="B2" s="2" t="s">
        <v>2</v>
      </c>
    </row>
    <row r="3" spans="1:2">
      <c r="A3" s="3" t="s">
        <v>232</v>
      </c>
    </row>
    <row r="4" spans="1:2">
      <c r="A4" s="4" t="s">
        <v>233</v>
      </c>
      <c r="B4" s="4" t="s">
        <v>234</v>
      </c>
    </row>
    <row r="5" spans="1:2">
      <c r="A5" s="4" t="s">
        <v>235</v>
      </c>
      <c r="B5"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6" t="n">
        <v>177.7</v>
      </c>
      <c r="C4" s="6" t="n">
        <v>201.2</v>
      </c>
      <c r="D4" s="6" t="n">
        <v>319.4</v>
      </c>
      <c r="E4" s="6" t="n">
        <v>365.5</v>
      </c>
    </row>
    <row r="5" spans="1:5">
      <c r="A5" s="4" t="s">
        <v>62</v>
      </c>
      <c r="B5" s="7" t="n">
        <v>141.5</v>
      </c>
      <c r="C5" s="7" t="n">
        <v>157.5</v>
      </c>
      <c r="D5" s="7" t="n">
        <v>261.1</v>
      </c>
      <c r="E5" s="7" t="n">
        <v>292.5</v>
      </c>
    </row>
    <row r="6" spans="1:5">
      <c r="A6" s="4" t="s">
        <v>63</v>
      </c>
      <c r="B6" s="7" t="n">
        <v>36.2</v>
      </c>
      <c r="C6" s="7" t="n">
        <v>43.7</v>
      </c>
      <c r="D6" s="7" t="n">
        <v>58.3</v>
      </c>
      <c r="E6" s="5" t="n">
        <v>73</v>
      </c>
    </row>
    <row r="7" spans="1:5">
      <c r="A7" s="4" t="s">
        <v>64</v>
      </c>
      <c r="B7" s="7" t="n">
        <v>32.5</v>
      </c>
      <c r="C7" s="5" t="n">
        <v>40</v>
      </c>
      <c r="D7" s="7" t="n">
        <v>70.2</v>
      </c>
      <c r="E7" s="7" t="n">
        <v>78.2</v>
      </c>
    </row>
    <row r="8" spans="1:5">
      <c r="A8" s="4" t="s">
        <v>65</v>
      </c>
      <c r="B8" s="7" t="n">
        <v>3.7</v>
      </c>
      <c r="C8" s="7" t="n">
        <v>3.7</v>
      </c>
      <c r="D8" s="7" t="n">
        <v>-11.9</v>
      </c>
      <c r="E8" s="7" t="n">
        <v>-5.2</v>
      </c>
    </row>
    <row r="9" spans="1:5">
      <c r="A9" s="4" t="s">
        <v>66</v>
      </c>
      <c r="B9" s="7" t="n">
        <v>0.9</v>
      </c>
      <c r="C9" s="5" t="n">
        <v>1</v>
      </c>
      <c r="D9" s="7" t="n">
        <v>1.9</v>
      </c>
      <c r="E9" s="5" t="n">
        <v>2</v>
      </c>
    </row>
    <row r="10" spans="1:5">
      <c r="A10" s="4" t="s">
        <v>67</v>
      </c>
      <c r="B10" s="7" t="n">
        <v>0.2</v>
      </c>
      <c r="C10" s="7" t="n">
        <v>0.7</v>
      </c>
      <c r="D10" s="7" t="n">
        <v>0.5</v>
      </c>
      <c r="E10" s="7" t="n">
        <v>1.3</v>
      </c>
    </row>
    <row r="11" spans="1:5">
      <c r="A11" s="4" t="s">
        <v>68</v>
      </c>
      <c r="B11" s="7" t="n">
        <v>2.6</v>
      </c>
      <c r="C11" s="5" t="n">
        <v>2</v>
      </c>
      <c r="D11" s="7" t="n">
        <v>-14.3</v>
      </c>
      <c r="E11" s="7" t="n">
        <v>-8.5</v>
      </c>
    </row>
    <row r="12" spans="1:5">
      <c r="A12" s="4" t="s">
        <v>69</v>
      </c>
      <c r="B12" s="7" t="n">
        <v>-2.7</v>
      </c>
      <c r="C12" s="7" t="n">
        <v>-0.9</v>
      </c>
      <c r="D12" s="5" t="n">
        <v>-3</v>
      </c>
      <c r="E12" s="5" t="n">
        <v>-1</v>
      </c>
    </row>
    <row r="13" spans="1:5">
      <c r="A13" s="4" t="s">
        <v>70</v>
      </c>
      <c r="B13" s="7" t="n">
        <v>5.3</v>
      </c>
      <c r="C13" s="7" t="n">
        <v>2.9</v>
      </c>
      <c r="D13" s="7" t="n">
        <v>-11.3</v>
      </c>
      <c r="E13" s="7" t="n">
        <v>-7.5</v>
      </c>
    </row>
    <row r="14" spans="1:5">
      <c r="A14" s="4" t="s">
        <v>71</v>
      </c>
      <c r="B14" s="5" t="n">
        <v>0</v>
      </c>
      <c r="C14" s="7" t="n">
        <v>7.6</v>
      </c>
      <c r="D14" s="5" t="n">
        <v>0</v>
      </c>
      <c r="E14" s="7" t="n">
        <v>7.6</v>
      </c>
    </row>
    <row r="15" spans="1:5">
      <c r="A15" s="4" t="s">
        <v>72</v>
      </c>
      <c r="B15" s="7" t="n">
        <v>9.4</v>
      </c>
      <c r="C15" s="5" t="n">
        <v>0</v>
      </c>
      <c r="D15" s="7" t="n">
        <v>9.300000000000001</v>
      </c>
      <c r="E15" s="5" t="n">
        <v>0</v>
      </c>
    </row>
    <row r="16" spans="1:5">
      <c r="A16" s="4" t="s">
        <v>71</v>
      </c>
      <c r="B16" s="7" t="n">
        <v>9.4</v>
      </c>
      <c r="C16" s="7" t="n">
        <v>7.6</v>
      </c>
      <c r="D16" s="7" t="n">
        <v>9.300000000000001</v>
      </c>
      <c r="E16" s="7" t="n">
        <v>7.6</v>
      </c>
    </row>
    <row r="17" spans="1:5">
      <c r="A17" s="4" t="s">
        <v>73</v>
      </c>
      <c r="B17" s="6" t="n">
        <v>14.7</v>
      </c>
      <c r="C17" s="6" t="n">
        <v>10.5</v>
      </c>
      <c r="D17" s="8" t="n">
        <v>-2</v>
      </c>
      <c r="E17" s="6" t="n">
        <v>0.1</v>
      </c>
    </row>
    <row r="18" spans="1:5">
      <c r="A18" s="3" t="s">
        <v>74</v>
      </c>
    </row>
    <row r="19" spans="1:5">
      <c r="A19" s="4" t="s">
        <v>75</v>
      </c>
      <c r="B19" s="9" t="n">
        <v>0.2</v>
      </c>
      <c r="C19" s="9" t="n">
        <v>0.11</v>
      </c>
      <c r="D19" s="9" t="n">
        <v>-0.43</v>
      </c>
      <c r="E19" s="9" t="n">
        <v>-0.29</v>
      </c>
    </row>
    <row r="20" spans="1:5">
      <c r="A20" s="4" t="s">
        <v>76</v>
      </c>
      <c r="B20" s="10" t="n">
        <v>0.36</v>
      </c>
      <c r="C20" s="10" t="n">
        <v>0.29</v>
      </c>
      <c r="D20" s="10" t="n">
        <v>0.35</v>
      </c>
      <c r="E20" s="10" t="n">
        <v>0.29</v>
      </c>
    </row>
    <row r="21" spans="1:5">
      <c r="A21" s="4" t="s">
        <v>77</v>
      </c>
      <c r="B21" s="10" t="n">
        <v>0.5600000000000001</v>
      </c>
      <c r="C21" s="10" t="n">
        <v>0.4</v>
      </c>
      <c r="D21" s="10" t="n">
        <v>-0.08</v>
      </c>
      <c r="E21" s="5" t="n">
        <v>0</v>
      </c>
    </row>
    <row r="22" spans="1:5">
      <c r="A22" s="3" t="s">
        <v>78</v>
      </c>
    </row>
    <row r="23" spans="1:5">
      <c r="A23" s="4" t="s">
        <v>79</v>
      </c>
      <c r="B23" s="10" t="n">
        <v>0.2</v>
      </c>
      <c r="C23" s="10" t="n">
        <v>0.11</v>
      </c>
      <c r="D23" s="10" t="n">
        <v>-0.43</v>
      </c>
      <c r="E23" s="10" t="n">
        <v>-0.29</v>
      </c>
    </row>
    <row r="24" spans="1:5">
      <c r="A24" s="4" t="s">
        <v>80</v>
      </c>
      <c r="B24" s="10" t="n">
        <v>0.36</v>
      </c>
      <c r="C24" s="10" t="n">
        <v>0.29</v>
      </c>
      <c r="D24" s="10" t="n">
        <v>0.35</v>
      </c>
      <c r="E24" s="10" t="n">
        <v>0.29</v>
      </c>
    </row>
    <row r="25" spans="1:5">
      <c r="A25" s="4" t="s">
        <v>81</v>
      </c>
      <c r="B25" s="9" t="n">
        <v>0.5600000000000001</v>
      </c>
      <c r="C25" s="9" t="n">
        <v>0.4</v>
      </c>
      <c r="D25" s="9" t="n">
        <v>-0.08</v>
      </c>
      <c r="E25" s="8" t="n">
        <v>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5</v>
      </c>
      <c r="B1" s="2" t="s">
        <v>1</v>
      </c>
    </row>
    <row r="2" spans="1:2">
      <c r="B2" s="2" t="s">
        <v>2</v>
      </c>
    </row>
    <row r="3" spans="1:2">
      <c r="A3" s="3" t="s">
        <v>243</v>
      </c>
    </row>
    <row r="4" spans="1:2">
      <c r="A4" s="4" t="s">
        <v>245</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08</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08</v>
      </c>
    </row>
    <row r="4" spans="1:2">
      <c r="A4" s="4" t="s">
        <v>256</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8</v>
      </c>
      <c r="B1" s="2" t="s">
        <v>1</v>
      </c>
    </row>
    <row r="2" spans="1:2">
      <c r="B2" s="2" t="s">
        <v>2</v>
      </c>
    </row>
    <row r="3" spans="1:2">
      <c r="A3" s="3" t="s">
        <v>211</v>
      </c>
    </row>
    <row r="4" spans="1:2">
      <c r="A4" s="4" t="s">
        <v>259</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1</v>
      </c>
      <c r="B1" s="2" t="s">
        <v>1</v>
      </c>
    </row>
    <row r="2" spans="1:2">
      <c r="B2" s="2" t="s">
        <v>2</v>
      </c>
    </row>
    <row r="3" spans="1:2">
      <c r="A3" s="3" t="s">
        <v>218</v>
      </c>
    </row>
    <row r="4" spans="1:2">
      <c r="A4" s="4" t="s">
        <v>262</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4</v>
      </c>
      <c r="B1" s="2" t="s">
        <v>1</v>
      </c>
    </row>
    <row r="2" spans="1:2">
      <c r="B2" s="2" t="s">
        <v>2</v>
      </c>
    </row>
    <row r="3" spans="1:2">
      <c r="A3" s="3" t="s">
        <v>221</v>
      </c>
    </row>
    <row r="4" spans="1:2">
      <c r="A4" s="4" t="s">
        <v>265</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24</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72</v>
      </c>
      <c r="B1" s="2" t="s">
        <v>1</v>
      </c>
    </row>
    <row r="2" spans="1:2">
      <c r="B2" s="2" t="s">
        <v>2</v>
      </c>
    </row>
    <row r="3" spans="1:2">
      <c r="A3" s="3" t="s">
        <v>227</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7</v>
      </c>
      <c r="B1" s="2" t="s">
        <v>1</v>
      </c>
    </row>
    <row r="2" spans="1:2">
      <c r="B2" s="2" t="s">
        <v>2</v>
      </c>
    </row>
    <row r="3" spans="1:2">
      <c r="A3" s="3" t="s">
        <v>229</v>
      </c>
    </row>
    <row r="4" spans="1:2">
      <c r="A4" s="4" t="s">
        <v>278</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58</v>
      </c>
      <c r="D1" s="2" t="s">
        <v>1</v>
      </c>
    </row>
    <row r="2" spans="1:5">
      <c r="B2" s="2" t="s">
        <v>2</v>
      </c>
      <c r="C2" s="2" t="s">
        <v>59</v>
      </c>
      <c r="D2" s="2" t="s">
        <v>2</v>
      </c>
      <c r="E2" s="2" t="s">
        <v>59</v>
      </c>
    </row>
    <row r="3" spans="1:5">
      <c r="A3" s="3" t="s">
        <v>83</v>
      </c>
    </row>
    <row r="4" spans="1:5">
      <c r="A4" s="4" t="s">
        <v>73</v>
      </c>
      <c r="B4" s="6" t="n">
        <v>14.7</v>
      </c>
      <c r="C4" s="6" t="n">
        <v>10.5</v>
      </c>
      <c r="D4" s="8" t="n">
        <v>-2</v>
      </c>
      <c r="E4" s="6" t="n">
        <v>0.1</v>
      </c>
    </row>
    <row r="5" spans="1:5">
      <c r="A5" s="3" t="s">
        <v>84</v>
      </c>
    </row>
    <row r="6" spans="1:5">
      <c r="A6" s="4" t="s">
        <v>85</v>
      </c>
      <c r="B6" s="7" t="n">
        <v>-2.8</v>
      </c>
      <c r="C6" s="7" t="n">
        <v>-6.2</v>
      </c>
      <c r="D6" s="7" t="n">
        <v>-0.6</v>
      </c>
      <c r="E6" s="7" t="n">
        <v>-1.5</v>
      </c>
    </row>
    <row r="7" spans="1:5">
      <c r="A7" s="4" t="s">
        <v>86</v>
      </c>
      <c r="B7" s="7" t="n">
        <v>-0.3</v>
      </c>
      <c r="C7" s="7" t="n">
        <v>0.9</v>
      </c>
      <c r="D7" s="7" t="n">
        <v>-0.8</v>
      </c>
      <c r="E7" s="7" t="n">
        <v>1.7</v>
      </c>
    </row>
    <row r="8" spans="1:5">
      <c r="A8" s="4" t="s">
        <v>87</v>
      </c>
      <c r="B8" s="7" t="n">
        <v>0.6</v>
      </c>
      <c r="C8" s="7" t="n">
        <v>2.5</v>
      </c>
      <c r="D8" s="7" t="n">
        <v>1.8</v>
      </c>
      <c r="E8" s="7" t="n">
        <v>4.6</v>
      </c>
    </row>
    <row r="9" spans="1:5">
      <c r="A9" s="4" t="s">
        <v>88</v>
      </c>
      <c r="B9" s="7" t="n">
        <v>-2.5</v>
      </c>
      <c r="C9" s="7" t="n">
        <v>-2.8</v>
      </c>
      <c r="D9" s="7" t="n">
        <v>0.4</v>
      </c>
      <c r="E9" s="7" t="n">
        <v>4.8</v>
      </c>
    </row>
    <row r="10" spans="1:5">
      <c r="A10" s="4" t="s">
        <v>89</v>
      </c>
      <c r="B10" s="6" t="n">
        <v>12.2</v>
      </c>
      <c r="C10" s="6" t="n">
        <v>7.7</v>
      </c>
      <c r="D10" s="6" t="n">
        <v>-1.6</v>
      </c>
      <c r="E10" s="6" t="n">
        <v>4.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32</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291</v>
      </c>
      <c r="B9" s="4" t="s">
        <v>290</v>
      </c>
    </row>
    <row r="10" spans="1:2">
      <c r="A10" s="4" t="s">
        <v>292</v>
      </c>
      <c r="B10"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4</v>
      </c>
      <c r="B1" s="2" t="s">
        <v>1</v>
      </c>
    </row>
    <row r="2" spans="1:2">
      <c r="B2" s="2" t="s">
        <v>2</v>
      </c>
    </row>
    <row r="3" spans="1:2">
      <c r="A3" s="3" t="s">
        <v>237</v>
      </c>
    </row>
    <row r="4" spans="1:2">
      <c r="A4" s="4" t="s">
        <v>295</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7</v>
      </c>
      <c r="B1" s="2" t="s">
        <v>1</v>
      </c>
    </row>
    <row r="2" spans="1:2">
      <c r="B2" s="2" t="s">
        <v>2</v>
      </c>
    </row>
    <row r="3" spans="1:2">
      <c r="A3" s="3" t="s">
        <v>240</v>
      </c>
    </row>
    <row r="4" spans="1:2">
      <c r="A4" s="4" t="s">
        <v>298</v>
      </c>
      <c r="B4"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00</v>
      </c>
      <c r="B1" s="2" t="s">
        <v>1</v>
      </c>
    </row>
    <row r="2" spans="1:2">
      <c r="B2" s="2" t="s">
        <v>2</v>
      </c>
    </row>
    <row r="3" spans="1:2">
      <c r="A3" s="3" t="s">
        <v>243</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5</v>
      </c>
      <c r="B1" s="2" t="s">
        <v>2</v>
      </c>
      <c r="C1" s="2" t="s">
        <v>306</v>
      </c>
      <c r="D1" s="2" t="s">
        <v>91</v>
      </c>
    </row>
    <row r="2" spans="1:4">
      <c r="A2" s="3" t="s">
        <v>307</v>
      </c>
    </row>
    <row r="3" spans="1:4">
      <c r="A3" s="4" t="s">
        <v>101</v>
      </c>
      <c r="B3" s="6" t="n">
        <v>7.5</v>
      </c>
      <c r="C3" s="6" t="n">
        <v>8.6</v>
      </c>
      <c r="D3" s="8" t="n">
        <v>0</v>
      </c>
    </row>
    <row r="4" spans="1:4">
      <c r="A4" s="4" t="s">
        <v>308</v>
      </c>
      <c r="B4" s="7" t="n">
        <v>0.6</v>
      </c>
      <c r="C4" s="7" t="n">
        <v>0.6</v>
      </c>
      <c r="D4" s="5" t="n">
        <v>0</v>
      </c>
    </row>
    <row r="5" spans="1:4">
      <c r="A5" s="4" t="s">
        <v>309</v>
      </c>
      <c r="B5" s="7" t="n">
        <v>8.1</v>
      </c>
      <c r="C5" s="7" t="n">
        <v>9.199999999999999</v>
      </c>
      <c r="D5" s="5" t="n">
        <v>0</v>
      </c>
    </row>
    <row r="6" spans="1:4">
      <c r="A6" s="3" t="s">
        <v>310</v>
      </c>
    </row>
    <row r="7" spans="1:4">
      <c r="A7" s="4" t="s">
        <v>311</v>
      </c>
      <c r="B7" s="7" t="n">
        <v>3.7</v>
      </c>
      <c r="C7" s="7" t="n">
        <v>3.5</v>
      </c>
      <c r="D7" s="5" t="n">
        <v>0</v>
      </c>
    </row>
    <row r="8" spans="1:4">
      <c r="A8" s="3" t="s">
        <v>312</v>
      </c>
    </row>
    <row r="9" spans="1:4">
      <c r="A9" s="4" t="s">
        <v>311</v>
      </c>
      <c r="B9" s="7" t="n">
        <v>3.9</v>
      </c>
      <c r="C9" s="7" t="n">
        <v>5.1</v>
      </c>
      <c r="D9" s="5" t="n">
        <v>0</v>
      </c>
    </row>
    <row r="10" spans="1:4">
      <c r="A10" s="4" t="s">
        <v>313</v>
      </c>
      <c r="B10" s="7" t="n">
        <v>0.3</v>
      </c>
      <c r="C10" s="7" t="n">
        <v>0.6</v>
      </c>
      <c r="D10" s="5" t="n">
        <v>0</v>
      </c>
    </row>
    <row r="11" spans="1:4">
      <c r="A11" s="4" t="s">
        <v>314</v>
      </c>
      <c r="B11" s="6" t="n">
        <v>8.199999999999999</v>
      </c>
      <c r="C11" s="7" t="n">
        <v>9.199999999999999</v>
      </c>
      <c r="D11" s="8" t="n">
        <v>0</v>
      </c>
    </row>
    <row r="12" spans="1:4">
      <c r="A12" s="4" t="s">
        <v>315</v>
      </c>
    </row>
    <row r="13" spans="1:4">
      <c r="A13" s="3" t="s">
        <v>307</v>
      </c>
    </row>
    <row r="14" spans="1:4">
      <c r="A14" s="4" t="s">
        <v>101</v>
      </c>
      <c r="C14" s="7" t="n">
        <v>8.6</v>
      </c>
    </row>
    <row r="15" spans="1:4">
      <c r="A15" s="4" t="s">
        <v>308</v>
      </c>
      <c r="C15" s="7" t="n">
        <v>0.6</v>
      </c>
    </row>
    <row r="16" spans="1:4">
      <c r="A16" s="4" t="s">
        <v>309</v>
      </c>
      <c r="C16" s="7" t="n">
        <v>9.199999999999999</v>
      </c>
    </row>
    <row r="17" spans="1:4">
      <c r="A17" s="3" t="s">
        <v>310</v>
      </c>
    </row>
    <row r="18" spans="1:4">
      <c r="A18" s="4" t="s">
        <v>311</v>
      </c>
      <c r="C18" s="7" t="n">
        <v>3.5</v>
      </c>
    </row>
    <row r="19" spans="1:4">
      <c r="A19" s="3" t="s">
        <v>312</v>
      </c>
    </row>
    <row r="20" spans="1:4">
      <c r="A20" s="4" t="s">
        <v>311</v>
      </c>
      <c r="C20" s="7" t="n">
        <v>5.1</v>
      </c>
    </row>
    <row r="21" spans="1:4">
      <c r="A21" s="4" t="s">
        <v>313</v>
      </c>
      <c r="C21" s="7" t="n">
        <v>0.6</v>
      </c>
    </row>
    <row r="22" spans="1:4">
      <c r="A22" s="4" t="s">
        <v>314</v>
      </c>
      <c r="C22" s="6" t="n">
        <v>9.19999999999999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5"/>
    <col customWidth="1" max="5" min="5" width="14"/>
  </cols>
  <sheetData>
    <row r="1" spans="1:5">
      <c r="A1" s="1" t="s">
        <v>316</v>
      </c>
      <c r="B1" s="2" t="s">
        <v>58</v>
      </c>
      <c r="D1" s="2" t="s">
        <v>1</v>
      </c>
    </row>
    <row r="2" spans="1:5">
      <c r="B2" s="2" t="s">
        <v>2</v>
      </c>
      <c r="C2" s="2" t="s">
        <v>59</v>
      </c>
      <c r="D2" s="2" t="s">
        <v>2</v>
      </c>
      <c r="E2" s="2" t="s">
        <v>59</v>
      </c>
    </row>
    <row r="3" spans="1:5">
      <c r="A3" s="3" t="s">
        <v>317</v>
      </c>
    </row>
    <row r="4" spans="1:5">
      <c r="A4" s="4" t="s">
        <v>61</v>
      </c>
      <c r="B4" s="6" t="n">
        <v>177.7</v>
      </c>
      <c r="C4" s="6" t="n">
        <v>201.2</v>
      </c>
      <c r="D4" s="6" t="n">
        <v>319.4</v>
      </c>
      <c r="E4" s="6" t="n">
        <v>365.5</v>
      </c>
    </row>
    <row r="5" spans="1:5">
      <c r="A5" s="4" t="s">
        <v>318</v>
      </c>
    </row>
    <row r="6" spans="1:5">
      <c r="A6" s="3" t="s">
        <v>317</v>
      </c>
    </row>
    <row r="7" spans="1:5">
      <c r="A7" s="4" t="s">
        <v>61</v>
      </c>
      <c r="B7" s="7" t="n">
        <v>136.6</v>
      </c>
      <c r="C7" s="7" t="n">
        <v>156.5</v>
      </c>
      <c r="D7" s="7" t="n">
        <v>245.9</v>
      </c>
      <c r="E7" s="7" t="n">
        <v>286.5</v>
      </c>
    </row>
    <row r="8" spans="1:5">
      <c r="A8" s="4" t="s">
        <v>319</v>
      </c>
    </row>
    <row r="9" spans="1:5">
      <c r="A9" s="3" t="s">
        <v>317</v>
      </c>
    </row>
    <row r="10" spans="1:5">
      <c r="A10" s="4" t="s">
        <v>61</v>
      </c>
      <c r="B10" s="7" t="n">
        <v>10.6</v>
      </c>
      <c r="C10" s="7" t="n">
        <v>14.9</v>
      </c>
      <c r="D10" s="7" t="n">
        <v>20.6</v>
      </c>
      <c r="E10" s="7" t="n">
        <v>27.1</v>
      </c>
    </row>
    <row r="11" spans="1:5">
      <c r="A11" s="4" t="s">
        <v>320</v>
      </c>
    </row>
    <row r="12" spans="1:5">
      <c r="A12" s="3" t="s">
        <v>317</v>
      </c>
    </row>
    <row r="13" spans="1:5">
      <c r="A13" s="4" t="s">
        <v>61</v>
      </c>
      <c r="B13" s="7" t="n">
        <v>19.1</v>
      </c>
      <c r="C13" s="7" t="n">
        <v>17.7</v>
      </c>
      <c r="D13" s="7" t="n">
        <v>30.5</v>
      </c>
      <c r="E13" s="7" t="n">
        <v>28.2</v>
      </c>
    </row>
    <row r="14" spans="1:5">
      <c r="A14" s="4" t="s">
        <v>321</v>
      </c>
    </row>
    <row r="15" spans="1:5">
      <c r="A15" s="3" t="s">
        <v>317</v>
      </c>
    </row>
    <row r="16" spans="1:5">
      <c r="A16" s="4" t="s">
        <v>61</v>
      </c>
      <c r="B16" s="6" t="n">
        <v>11.4</v>
      </c>
      <c r="C16" s="6" t="n">
        <v>12.1</v>
      </c>
      <c r="D16" s="6" t="n">
        <v>22.4</v>
      </c>
      <c r="E16" s="6" t="n">
        <v>23.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21"/>
    <col customWidth="1" max="3" min="3" width="29"/>
  </cols>
  <sheetData>
    <row r="1" spans="1:3">
      <c r="A1" s="1" t="s">
        <v>322</v>
      </c>
      <c r="B1" s="2" t="s">
        <v>58</v>
      </c>
      <c r="C1" s="2" t="s">
        <v>323</v>
      </c>
    </row>
    <row r="2" spans="1:3">
      <c r="B2" s="2" t="s">
        <v>324</v>
      </c>
      <c r="C2" s="2" t="s">
        <v>325</v>
      </c>
    </row>
    <row r="3" spans="1:3">
      <c r="A3" s="3" t="s">
        <v>326</v>
      </c>
    </row>
    <row r="4" spans="1:3">
      <c r="A4" s="4" t="s">
        <v>327</v>
      </c>
      <c r="C4" s="5" t="n">
        <v>70</v>
      </c>
    </row>
    <row r="5" spans="1:3">
      <c r="A5" s="4" t="s">
        <v>64</v>
      </c>
    </row>
    <row r="6" spans="1:3">
      <c r="A6" s="3" t="s">
        <v>326</v>
      </c>
    </row>
    <row r="7" spans="1:3">
      <c r="A7" s="4" t="s">
        <v>328</v>
      </c>
      <c r="B7" s="6" t="n">
        <v>2.9</v>
      </c>
      <c r="C7" s="6" t="n">
        <v>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329</v>
      </c>
      <c r="B1" s="2" t="s">
        <v>58</v>
      </c>
      <c r="D1" s="2" t="s">
        <v>1</v>
      </c>
    </row>
    <row r="2" spans="1:5">
      <c r="B2" s="2" t="s">
        <v>2</v>
      </c>
      <c r="C2" s="2" t="s">
        <v>59</v>
      </c>
      <c r="D2" s="2" t="s">
        <v>2</v>
      </c>
      <c r="E2" s="2" t="s">
        <v>59</v>
      </c>
    </row>
    <row r="3" spans="1:5">
      <c r="A3" s="4" t="s">
        <v>68</v>
      </c>
      <c r="B3" s="6" t="n">
        <v>2.6</v>
      </c>
      <c r="C3" s="8" t="n">
        <v>2</v>
      </c>
      <c r="D3" s="6" t="n">
        <v>-14.3</v>
      </c>
      <c r="E3" s="6" t="n">
        <v>-8.5</v>
      </c>
    </row>
    <row r="4" spans="1:5">
      <c r="A4" s="4" t="s">
        <v>69</v>
      </c>
      <c r="B4" s="6" t="n">
        <v>2.7</v>
      </c>
      <c r="C4" s="6" t="n">
        <v>0.9</v>
      </c>
      <c r="D4" s="8" t="n">
        <v>3</v>
      </c>
      <c r="E4" s="8" t="n">
        <v>1</v>
      </c>
    </row>
    <row r="5" spans="1:5">
      <c r="A5" s="4" t="s">
        <v>330</v>
      </c>
      <c r="B5" s="4" t="s">
        <v>331</v>
      </c>
      <c r="C5" s="4" t="s">
        <v>332</v>
      </c>
      <c r="D5" s="4" t="s">
        <v>333</v>
      </c>
      <c r="E5" s="4" t="s">
        <v>334</v>
      </c>
    </row>
    <row r="6" spans="1:5">
      <c r="A6" s="4" t="s">
        <v>335</v>
      </c>
    </row>
    <row r="7" spans="1:5">
      <c r="A7" s="4" t="s">
        <v>69</v>
      </c>
      <c r="D7" s="6" t="n">
        <v>3.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36</v>
      </c>
      <c r="B1" s="2" t="s">
        <v>58</v>
      </c>
      <c r="D1" s="2" t="s">
        <v>1</v>
      </c>
      <c r="F1" s="2" t="s">
        <v>323</v>
      </c>
    </row>
    <row r="2" spans="1:6">
      <c r="B2" s="2" t="s">
        <v>2</v>
      </c>
      <c r="C2" s="2" t="s">
        <v>59</v>
      </c>
      <c r="D2" s="2" t="s">
        <v>2</v>
      </c>
      <c r="E2" s="2" t="s">
        <v>59</v>
      </c>
      <c r="F2" s="2" t="s">
        <v>91</v>
      </c>
    </row>
    <row r="3" spans="1:6">
      <c r="A3" s="3" t="s">
        <v>337</v>
      </c>
    </row>
    <row r="4" spans="1:6">
      <c r="A4" s="4" t="s">
        <v>71</v>
      </c>
      <c r="B4" s="8" t="n">
        <v>0</v>
      </c>
      <c r="C4" s="6" t="n">
        <v>7.6</v>
      </c>
      <c r="D4" s="8" t="n">
        <v>0</v>
      </c>
      <c r="E4" s="6" t="n">
        <v>7.6</v>
      </c>
    </row>
    <row r="5" spans="1:6">
      <c r="A5" s="4" t="s">
        <v>338</v>
      </c>
      <c r="B5" s="7" t="n">
        <v>9.4</v>
      </c>
      <c r="C5" s="5" t="n">
        <v>0</v>
      </c>
      <c r="D5" s="7" t="n">
        <v>9.300000000000001</v>
      </c>
      <c r="E5" s="5" t="n">
        <v>0</v>
      </c>
    </row>
    <row r="6" spans="1:6">
      <c r="A6" s="4" t="s">
        <v>339</v>
      </c>
      <c r="B6" s="7" t="n">
        <v>11.4</v>
      </c>
    </row>
    <row r="7" spans="1:6">
      <c r="A7" s="4" t="s">
        <v>340</v>
      </c>
    </row>
    <row r="8" spans="1:6">
      <c r="A8" s="3" t="s">
        <v>337</v>
      </c>
    </row>
    <row r="9" spans="1:6">
      <c r="A9" s="4" t="s">
        <v>341</v>
      </c>
      <c r="B9" s="7" t="n">
        <v>12.7</v>
      </c>
      <c r="D9" s="7" t="n">
        <v>12.6</v>
      </c>
    </row>
    <row r="10" spans="1:6">
      <c r="A10" s="4" t="s">
        <v>342</v>
      </c>
      <c r="B10" s="7" t="n">
        <v>3.3</v>
      </c>
      <c r="D10" s="7" t="n">
        <v>3.3</v>
      </c>
    </row>
    <row r="11" spans="1:6">
      <c r="A11" s="4" t="s">
        <v>338</v>
      </c>
      <c r="B11" s="6" t="n">
        <v>9.4</v>
      </c>
      <c r="D11" s="6" t="n">
        <v>9.300000000000001</v>
      </c>
    </row>
    <row r="12" spans="1:6">
      <c r="A12" s="4" t="s">
        <v>343</v>
      </c>
    </row>
    <row r="13" spans="1:6">
      <c r="A13" s="3" t="s">
        <v>337</v>
      </c>
    </row>
    <row r="14" spans="1:6">
      <c r="A14" s="4" t="s">
        <v>344</v>
      </c>
      <c r="F14" s="6" t="n">
        <v>90.2</v>
      </c>
    </row>
    <row r="15" spans="1:6">
      <c r="A15" s="4" t="s">
        <v>61</v>
      </c>
      <c r="C15" s="7" t="n">
        <v>104.8</v>
      </c>
      <c r="E15" s="7" t="n">
        <v>198.4</v>
      </c>
    </row>
    <row r="16" spans="1:6">
      <c r="A16" s="4" t="s">
        <v>62</v>
      </c>
      <c r="C16" s="7" t="n">
        <v>85.7</v>
      </c>
      <c r="E16" s="7" t="n">
        <v>169.3</v>
      </c>
    </row>
    <row r="17" spans="1:6">
      <c r="A17" s="4" t="s">
        <v>63</v>
      </c>
      <c r="C17" s="7" t="n">
        <v>19.1</v>
      </c>
      <c r="E17" s="7" t="n">
        <v>29.1</v>
      </c>
    </row>
    <row r="18" spans="1:6">
      <c r="A18" s="4" t="s">
        <v>64</v>
      </c>
      <c r="C18" s="7" t="n">
        <v>8.800000000000001</v>
      </c>
      <c r="E18" s="7" t="n">
        <v>18.8</v>
      </c>
    </row>
    <row r="19" spans="1:6">
      <c r="A19" s="4" t="s">
        <v>345</v>
      </c>
      <c r="C19" s="7" t="n">
        <v>10.3</v>
      </c>
      <c r="E19" s="7" t="n">
        <v>10.3</v>
      </c>
    </row>
    <row r="20" spans="1:6">
      <c r="A20" s="4" t="s">
        <v>66</v>
      </c>
      <c r="C20" s="5" t="n">
        <v>0</v>
      </c>
      <c r="E20" s="5" t="n">
        <v>0</v>
      </c>
    </row>
    <row r="21" spans="1:6">
      <c r="A21" s="4" t="s">
        <v>67</v>
      </c>
      <c r="C21" s="5" t="n">
        <v>0</v>
      </c>
      <c r="E21" s="5" t="n">
        <v>0</v>
      </c>
    </row>
    <row r="22" spans="1:6">
      <c r="A22" s="4" t="s">
        <v>346</v>
      </c>
      <c r="C22" s="7" t="n">
        <v>10.3</v>
      </c>
      <c r="E22" s="7" t="n">
        <v>10.3</v>
      </c>
    </row>
    <row r="23" spans="1:6">
      <c r="A23" s="4" t="s">
        <v>342</v>
      </c>
      <c r="C23" s="7" t="n">
        <v>2.7</v>
      </c>
      <c r="E23" s="7" t="n">
        <v>2.7</v>
      </c>
    </row>
    <row r="24" spans="1:6">
      <c r="A24" s="4" t="s">
        <v>71</v>
      </c>
      <c r="C24" s="7" t="n">
        <v>7.6</v>
      </c>
      <c r="E24" s="7" t="n">
        <v>7.6</v>
      </c>
    </row>
    <row r="25" spans="1:6">
      <c r="A25" s="4" t="s">
        <v>347</v>
      </c>
      <c r="C25" s="7" t="n">
        <v>2.9</v>
      </c>
      <c r="E25" s="7" t="n">
        <v>5.9</v>
      </c>
    </row>
    <row r="26" spans="1:6">
      <c r="A26" s="4" t="s">
        <v>348</v>
      </c>
      <c r="C26" s="6" t="n">
        <v>-1.6</v>
      </c>
      <c r="E26" s="6" t="n">
        <v>-3.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349</v>
      </c>
      <c r="B1" s="2" t="s">
        <v>58</v>
      </c>
      <c r="F1" s="2" t="s">
        <v>1</v>
      </c>
    </row>
    <row r="2" spans="1:7">
      <c r="B2" s="2" t="s">
        <v>2</v>
      </c>
      <c r="C2" s="2" t="s">
        <v>350</v>
      </c>
      <c r="D2" s="2" t="s">
        <v>59</v>
      </c>
      <c r="E2" s="2" t="s">
        <v>351</v>
      </c>
      <c r="F2" s="2" t="s">
        <v>2</v>
      </c>
      <c r="G2" s="2" t="s">
        <v>59</v>
      </c>
    </row>
    <row r="3" spans="1:7">
      <c r="A3" s="3" t="s">
        <v>352</v>
      </c>
    </row>
    <row r="4" spans="1:7">
      <c r="A4" s="4" t="s">
        <v>70</v>
      </c>
      <c r="B4" s="6" t="n">
        <v>5.3</v>
      </c>
      <c r="D4" s="6" t="n">
        <v>2.9</v>
      </c>
      <c r="F4" s="6" t="n">
        <v>-11.3</v>
      </c>
      <c r="G4" s="6" t="n">
        <v>-7.5</v>
      </c>
    </row>
    <row r="5" spans="1:7">
      <c r="A5" s="4" t="s">
        <v>71</v>
      </c>
      <c r="B5" s="7" t="n">
        <v>9.4</v>
      </c>
      <c r="D5" s="7" t="n">
        <v>7.6</v>
      </c>
      <c r="F5" s="7" t="n">
        <v>9.300000000000001</v>
      </c>
      <c r="G5" s="7" t="n">
        <v>7.6</v>
      </c>
    </row>
    <row r="6" spans="1:7">
      <c r="A6" s="4" t="s">
        <v>353</v>
      </c>
      <c r="B6" s="6" t="n">
        <v>14.7</v>
      </c>
      <c r="C6" s="6" t="n">
        <v>-16.7</v>
      </c>
      <c r="D6" s="6" t="n">
        <v>10.5</v>
      </c>
      <c r="E6" s="6" t="n">
        <v>-10.4</v>
      </c>
      <c r="F6" s="8" t="n">
        <v>-2</v>
      </c>
      <c r="G6" s="6" t="n">
        <v>0.1</v>
      </c>
    </row>
    <row r="7" spans="1:7">
      <c r="A7" s="3" t="s">
        <v>354</v>
      </c>
    </row>
    <row r="8" spans="1:7">
      <c r="A8" s="4" t="s">
        <v>355</v>
      </c>
      <c r="B8" s="5" t="n">
        <v>25602519</v>
      </c>
      <c r="D8" s="5" t="n">
        <v>25759232</v>
      </c>
      <c r="F8" s="5" t="n">
        <v>25726288</v>
      </c>
      <c r="G8" s="5" t="n">
        <v>25748571</v>
      </c>
    </row>
    <row r="9" spans="1:7">
      <c r="A9" s="4" t="s">
        <v>356</v>
      </c>
      <c r="B9" s="5" t="n">
        <v>455263</v>
      </c>
      <c r="D9" s="5" t="n">
        <v>180060</v>
      </c>
      <c r="F9" s="5" t="n">
        <v>628845</v>
      </c>
      <c r="G9" s="5" t="n">
        <v>171487</v>
      </c>
    </row>
    <row r="10" spans="1:7">
      <c r="A10" s="4" t="s">
        <v>357</v>
      </c>
      <c r="B10" s="5" t="n">
        <v>26057782</v>
      </c>
      <c r="D10" s="5" t="n">
        <v>25939292</v>
      </c>
      <c r="F10" s="5" t="n">
        <v>26355133</v>
      </c>
      <c r="G10" s="5" t="n">
        <v>25920058</v>
      </c>
    </row>
    <row r="11" spans="1:7">
      <c r="A11" s="4" t="s">
        <v>358</v>
      </c>
      <c r="B11" s="5" t="n">
        <v>81701</v>
      </c>
      <c r="D11" s="5" t="n">
        <v>55928</v>
      </c>
      <c r="F11" s="5" t="n">
        <v>0</v>
      </c>
      <c r="G11" s="5" t="n">
        <v>99419</v>
      </c>
    </row>
    <row r="12" spans="1:7">
      <c r="A12" s="4" t="s">
        <v>359</v>
      </c>
      <c r="B12" s="5" t="n">
        <v>26139483</v>
      </c>
      <c r="D12" s="5" t="n">
        <v>25995220</v>
      </c>
      <c r="F12" s="5" t="n">
        <v>26355133</v>
      </c>
      <c r="G12" s="5" t="n">
        <v>26019477</v>
      </c>
    </row>
    <row r="13" spans="1:7">
      <c r="A13" s="4" t="s">
        <v>360</v>
      </c>
    </row>
    <row r="14" spans="1:7">
      <c r="A14" s="3" t="s">
        <v>361</v>
      </c>
    </row>
    <row r="15" spans="1:7">
      <c r="A15" s="4" t="s">
        <v>362</v>
      </c>
      <c r="B15" s="5" t="n">
        <v>411360</v>
      </c>
      <c r="D15" s="5" t="n">
        <v>506255</v>
      </c>
      <c r="F15" s="5" t="n">
        <v>425718</v>
      </c>
      <c r="G15" s="5" t="n">
        <v>716587</v>
      </c>
    </row>
    <row r="16" spans="1:7">
      <c r="A16" s="4" t="s">
        <v>363</v>
      </c>
    </row>
    <row r="17" spans="1:7">
      <c r="A17" s="3" t="s">
        <v>361</v>
      </c>
    </row>
    <row r="18" spans="1:7">
      <c r="A18" s="4" t="s">
        <v>362</v>
      </c>
      <c r="B18" s="5" t="n">
        <v>344440</v>
      </c>
      <c r="D18" s="5" t="n">
        <v>1119301</v>
      </c>
      <c r="F18" s="5" t="n">
        <v>426753</v>
      </c>
      <c r="G18" s="5" t="n">
        <v>1031082</v>
      </c>
    </row>
  </sheetData>
  <mergeCells count="3">
    <mergeCell ref="A1:A2"/>
    <mergeCell ref="B1:E1"/>
    <mergeCell ref="F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v>
      </c>
      <c r="B1" s="2" t="s">
        <v>2</v>
      </c>
      <c r="C1" s="2" t="s">
        <v>91</v>
      </c>
    </row>
    <row r="2" spans="1:3">
      <c r="A2" s="3" t="s">
        <v>92</v>
      </c>
    </row>
    <row r="3" spans="1:3">
      <c r="A3" s="4" t="s">
        <v>93</v>
      </c>
      <c r="B3" s="6" t="n">
        <v>44.7</v>
      </c>
      <c r="C3" s="6" t="n">
        <v>173.8</v>
      </c>
    </row>
    <row r="4" spans="1:3">
      <c r="A4" s="4" t="s">
        <v>94</v>
      </c>
      <c r="B4" s="7" t="n">
        <v>0.8</v>
      </c>
      <c r="C4" s="5" t="n">
        <v>0</v>
      </c>
    </row>
    <row r="5" spans="1:3">
      <c r="A5" s="4" t="s">
        <v>95</v>
      </c>
      <c r="B5" s="7" t="n">
        <v>65.90000000000001</v>
      </c>
      <c r="C5" s="5" t="n">
        <v>39</v>
      </c>
    </row>
    <row r="6" spans="1:3">
      <c r="A6" s="4" t="s">
        <v>96</v>
      </c>
      <c r="B6" s="5" t="n">
        <v>136</v>
      </c>
      <c r="C6" s="7" t="n">
        <v>139.5</v>
      </c>
    </row>
    <row r="7" spans="1:3">
      <c r="A7" s="4" t="s">
        <v>97</v>
      </c>
      <c r="B7" s="7" t="n">
        <v>0.6</v>
      </c>
      <c r="C7" s="7" t="n">
        <v>0.6</v>
      </c>
    </row>
    <row r="8" spans="1:3">
      <c r="A8" s="4" t="s">
        <v>98</v>
      </c>
      <c r="B8" s="7" t="n">
        <v>15.3</v>
      </c>
      <c r="C8" s="5" t="n">
        <v>18</v>
      </c>
    </row>
    <row r="9" spans="1:3">
      <c r="A9" s="4" t="s">
        <v>99</v>
      </c>
      <c r="B9" s="7" t="n">
        <v>263.3</v>
      </c>
      <c r="C9" s="7" t="n">
        <v>370.9</v>
      </c>
    </row>
    <row r="10" spans="1:3">
      <c r="A10" s="4" t="s">
        <v>100</v>
      </c>
      <c r="B10" s="7" t="n">
        <v>291.4</v>
      </c>
      <c r="C10" s="7" t="n">
        <v>296.1</v>
      </c>
    </row>
    <row r="11" spans="1:3">
      <c r="A11" s="4" t="s">
        <v>101</v>
      </c>
      <c r="B11" s="7" t="n">
        <v>7.5</v>
      </c>
      <c r="C11" s="5" t="n">
        <v>0</v>
      </c>
    </row>
    <row r="12" spans="1:3">
      <c r="A12" s="4" t="s">
        <v>102</v>
      </c>
      <c r="B12" s="7" t="n">
        <v>28.8</v>
      </c>
      <c r="C12" s="5" t="n">
        <v>32</v>
      </c>
    </row>
    <row r="13" spans="1:3">
      <c r="A13" s="4" t="s">
        <v>103</v>
      </c>
      <c r="B13" s="7" t="n">
        <v>5.7</v>
      </c>
      <c r="C13" s="7" t="n">
        <v>5.6</v>
      </c>
    </row>
    <row r="14" spans="1:3">
      <c r="A14" s="4" t="s">
        <v>104</v>
      </c>
      <c r="B14" s="7" t="n">
        <v>2.8</v>
      </c>
      <c r="C14" s="7" t="n">
        <v>3.6</v>
      </c>
    </row>
    <row r="15" spans="1:3">
      <c r="A15" s="4" t="s">
        <v>105</v>
      </c>
      <c r="B15" s="7" t="n">
        <v>599.5</v>
      </c>
      <c r="C15" s="7" t="n">
        <v>708.2</v>
      </c>
    </row>
    <row r="16" spans="1:3">
      <c r="A16" s="3" t="s">
        <v>106</v>
      </c>
    </row>
    <row r="17" spans="1:3">
      <c r="A17" s="4" t="s">
        <v>107</v>
      </c>
      <c r="B17" s="5" t="n">
        <v>0</v>
      </c>
      <c r="C17" s="5" t="n">
        <v>25</v>
      </c>
    </row>
    <row r="18" spans="1:3">
      <c r="A18" s="4" t="s">
        <v>108</v>
      </c>
      <c r="B18" s="5" t="n">
        <v>4</v>
      </c>
      <c r="C18" s="7" t="n">
        <v>3.7</v>
      </c>
    </row>
    <row r="19" spans="1:3">
      <c r="A19" s="4" t="s">
        <v>109</v>
      </c>
      <c r="B19" s="7" t="n">
        <v>110.6</v>
      </c>
      <c r="C19" s="7" t="n">
        <v>141.4</v>
      </c>
    </row>
    <row r="20" spans="1:3">
      <c r="A20" s="4" t="s">
        <v>110</v>
      </c>
      <c r="B20" s="7" t="n">
        <v>0.1</v>
      </c>
      <c r="C20" s="7" t="n">
        <v>0.5</v>
      </c>
    </row>
    <row r="21" spans="1:3">
      <c r="A21" s="4" t="s">
        <v>111</v>
      </c>
      <c r="B21" s="7" t="n">
        <v>114.7</v>
      </c>
      <c r="C21" s="7" t="n">
        <v>170.6</v>
      </c>
    </row>
    <row r="22" spans="1:3">
      <c r="A22" s="4" t="s">
        <v>112</v>
      </c>
      <c r="B22" s="5" t="n">
        <v>69</v>
      </c>
      <c r="C22" s="7" t="n">
        <v>70.59999999999999</v>
      </c>
    </row>
    <row r="23" spans="1:3">
      <c r="A23" s="4" t="s">
        <v>113</v>
      </c>
      <c r="B23" s="7" t="n">
        <v>3.9</v>
      </c>
      <c r="C23" s="5" t="n">
        <v>0</v>
      </c>
    </row>
    <row r="24" spans="1:3">
      <c r="A24" s="4" t="s">
        <v>114</v>
      </c>
      <c r="B24" s="7" t="n">
        <v>53.7</v>
      </c>
      <c r="C24" s="7" t="n">
        <v>55.7</v>
      </c>
    </row>
    <row r="25" spans="1:3">
      <c r="A25" s="4" t="s">
        <v>115</v>
      </c>
      <c r="B25" s="7" t="n">
        <v>9.1</v>
      </c>
      <c r="C25" s="7" t="n">
        <v>11.3</v>
      </c>
    </row>
    <row r="26" spans="1:3">
      <c r="A26" s="4" t="s">
        <v>116</v>
      </c>
      <c r="B26" s="7" t="n">
        <v>6.8</v>
      </c>
      <c r="C26" s="7" t="n">
        <v>6.7</v>
      </c>
    </row>
    <row r="27" spans="1:3">
      <c r="A27" s="4" t="s">
        <v>117</v>
      </c>
      <c r="B27" s="7" t="n">
        <v>0.2</v>
      </c>
      <c r="C27" s="7" t="n">
        <v>0.2</v>
      </c>
    </row>
    <row r="28" spans="1:3">
      <c r="A28" s="4" t="s">
        <v>103</v>
      </c>
      <c r="B28" s="7" t="n">
        <v>2.6</v>
      </c>
      <c r="C28" s="7" t="n">
        <v>2.1</v>
      </c>
    </row>
    <row r="29" spans="1:3">
      <c r="A29" s="4" t="s">
        <v>118</v>
      </c>
      <c r="B29" s="5" t="n">
        <v>260</v>
      </c>
      <c r="C29" s="7" t="n">
        <v>317.2</v>
      </c>
    </row>
    <row r="30" spans="1:3">
      <c r="A30" s="3" t="s">
        <v>119</v>
      </c>
    </row>
    <row r="31" spans="1:3">
      <c r="A31" s="4" t="s">
        <v>120</v>
      </c>
      <c r="B31" s="5" t="n">
        <v>0</v>
      </c>
      <c r="C31" s="5" t="n">
        <v>0</v>
      </c>
    </row>
    <row r="32" spans="1:3">
      <c r="A32" s="4" t="s">
        <v>121</v>
      </c>
      <c r="B32" s="5" t="n">
        <v>0</v>
      </c>
      <c r="C32" s="5" t="n">
        <v>0</v>
      </c>
    </row>
    <row r="33" spans="1:3">
      <c r="A33" s="4" t="s">
        <v>122</v>
      </c>
      <c r="B33" s="7" t="n">
        <v>-89.2</v>
      </c>
      <c r="C33" s="7" t="n">
        <v>-39.7</v>
      </c>
    </row>
    <row r="34" spans="1:3">
      <c r="A34" s="4" t="s">
        <v>123</v>
      </c>
      <c r="B34" s="7" t="n">
        <v>678.2</v>
      </c>
      <c r="C34" s="7" t="n">
        <v>678.6</v>
      </c>
    </row>
    <row r="35" spans="1:3">
      <c r="A35" s="4" t="s">
        <v>124</v>
      </c>
      <c r="B35" s="7" t="n">
        <v>-188.3</v>
      </c>
      <c r="C35" s="7" t="n">
        <v>-186.3</v>
      </c>
    </row>
    <row r="36" spans="1:3">
      <c r="A36" s="4" t="s">
        <v>125</v>
      </c>
      <c r="B36" s="7" t="n">
        <v>-61.2</v>
      </c>
      <c r="C36" s="7" t="n">
        <v>-61.6</v>
      </c>
    </row>
    <row r="37" spans="1:3">
      <c r="A37" s="4" t="s">
        <v>126</v>
      </c>
      <c r="B37" s="7" t="n">
        <v>339.5</v>
      </c>
      <c r="C37" s="5" t="n">
        <v>391</v>
      </c>
    </row>
    <row r="38" spans="1:3">
      <c r="A38" s="4" t="s">
        <v>127</v>
      </c>
      <c r="B38" s="6" t="n">
        <v>599.5</v>
      </c>
      <c r="C38" s="6" t="n">
        <v>708.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91</v>
      </c>
    </row>
    <row r="2" spans="1:3">
      <c r="A2" s="3" t="s">
        <v>227</v>
      </c>
    </row>
    <row r="3" spans="1:3">
      <c r="A3" s="4" t="s">
        <v>365</v>
      </c>
      <c r="B3" s="6" t="n">
        <v>76.5</v>
      </c>
      <c r="C3" s="6" t="n">
        <v>45.4</v>
      </c>
    </row>
    <row r="4" spans="1:3">
      <c r="A4" s="4" t="s">
        <v>366</v>
      </c>
      <c r="B4" s="7" t="n">
        <v>5.2</v>
      </c>
      <c r="C4" s="7" t="n">
        <v>6.2</v>
      </c>
    </row>
    <row r="5" spans="1:3">
      <c r="A5" s="4" t="s">
        <v>367</v>
      </c>
      <c r="B5" s="7" t="n">
        <v>-15.8</v>
      </c>
      <c r="C5" s="7" t="n">
        <v>-12.6</v>
      </c>
    </row>
    <row r="6" spans="1:3">
      <c r="A6" s="4" t="s">
        <v>95</v>
      </c>
      <c r="B6" s="6" t="n">
        <v>65.90000000000001</v>
      </c>
      <c r="C6" s="8" t="n">
        <v>3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8</v>
      </c>
      <c r="B1" s="2" t="s">
        <v>306</v>
      </c>
      <c r="C1" s="2" t="s">
        <v>2</v>
      </c>
      <c r="D1" s="2" t="s">
        <v>2</v>
      </c>
      <c r="E1" s="2" t="s">
        <v>59</v>
      </c>
    </row>
    <row r="2" spans="1:5">
      <c r="A2" s="3" t="s">
        <v>369</v>
      </c>
    </row>
    <row r="3" spans="1:5">
      <c r="A3" s="4" t="s">
        <v>370</v>
      </c>
      <c r="B3" s="6" t="n">
        <v>-6.4</v>
      </c>
      <c r="D3" s="6" t="n">
        <v>-6.4</v>
      </c>
      <c r="E3" s="6" t="n">
        <v>-5.6</v>
      </c>
    </row>
    <row r="4" spans="1:5">
      <c r="A4" s="4" t="s">
        <v>371</v>
      </c>
      <c r="B4" s="6" t="n">
        <v>-1.7</v>
      </c>
      <c r="D4" s="5" t="n">
        <v>0</v>
      </c>
    </row>
    <row r="5" spans="1:5">
      <c r="A5" s="4" t="s">
        <v>372</v>
      </c>
      <c r="C5" s="6" t="n">
        <v>3.5</v>
      </c>
      <c r="E5" s="7" t="n">
        <v>3.8</v>
      </c>
    </row>
    <row r="6" spans="1:5">
      <c r="A6" s="4" t="s">
        <v>373</v>
      </c>
      <c r="C6" s="5" t="n">
        <v>-5</v>
      </c>
      <c r="E6" s="7" t="n">
        <v>-2.5</v>
      </c>
    </row>
    <row r="7" spans="1:5">
      <c r="A7" s="4" t="s">
        <v>374</v>
      </c>
      <c r="C7" s="6" t="n">
        <v>-7.9</v>
      </c>
      <c r="D7" s="6" t="n">
        <v>-7.9</v>
      </c>
      <c r="E7" s="8" t="n">
        <v>-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75</v>
      </c>
      <c r="B1" s="2" t="s">
        <v>2</v>
      </c>
      <c r="C1" s="2" t="s">
        <v>91</v>
      </c>
    </row>
    <row r="2" spans="1:3">
      <c r="A2" s="3" t="s">
        <v>229</v>
      </c>
    </row>
    <row r="3" spans="1:3">
      <c r="A3" s="4" t="s">
        <v>376</v>
      </c>
      <c r="B3" s="6" t="n">
        <v>107.9</v>
      </c>
      <c r="C3" s="6" t="n">
        <v>110.5</v>
      </c>
    </row>
    <row r="4" spans="1:3">
      <c r="A4" s="4" t="s">
        <v>377</v>
      </c>
      <c r="B4" s="7" t="n">
        <v>6.1</v>
      </c>
      <c r="C4" s="7" t="n">
        <v>5.7</v>
      </c>
    </row>
    <row r="5" spans="1:3">
      <c r="A5" s="4" t="s">
        <v>378</v>
      </c>
      <c r="B5" s="5" t="n">
        <v>22</v>
      </c>
      <c r="C5" s="7" t="n">
        <v>23.3</v>
      </c>
    </row>
    <row r="6" spans="1:3">
      <c r="A6" s="4" t="s">
        <v>141</v>
      </c>
      <c r="B6" s="8" t="n">
        <v>136</v>
      </c>
      <c r="C6" s="6" t="n">
        <v>139.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5"/>
    <col customWidth="1" max="3" min="3" width="15"/>
  </cols>
  <sheetData>
    <row r="1" spans="1:3">
      <c r="A1" s="1" t="s">
        <v>379</v>
      </c>
      <c r="B1" s="2" t="s">
        <v>58</v>
      </c>
      <c r="C1" s="2" t="s">
        <v>1</v>
      </c>
    </row>
    <row r="2" spans="1:3">
      <c r="B2" s="2" t="s">
        <v>2</v>
      </c>
      <c r="C2" s="2" t="s">
        <v>2</v>
      </c>
    </row>
    <row r="3" spans="1:3">
      <c r="A3" s="3" t="s">
        <v>380</v>
      </c>
    </row>
    <row r="4" spans="1:3">
      <c r="A4" s="4" t="s">
        <v>381</v>
      </c>
      <c r="B4" s="6" t="n">
        <v>0.1</v>
      </c>
      <c r="C4" s="6" t="n">
        <v>0.2</v>
      </c>
    </row>
    <row r="5" spans="1:3">
      <c r="A5" s="4" t="s">
        <v>382</v>
      </c>
      <c r="B5" s="7" t="n">
        <v>1.1</v>
      </c>
      <c r="C5" s="7" t="n">
        <v>2.1</v>
      </c>
    </row>
    <row r="6" spans="1:3">
      <c r="A6" s="4" t="s">
        <v>383</v>
      </c>
      <c r="B6" s="7" t="n">
        <v>0.1</v>
      </c>
      <c r="C6" s="7" t="n">
        <v>0.6</v>
      </c>
    </row>
    <row r="7" spans="1:3">
      <c r="A7" s="4" t="s">
        <v>384</v>
      </c>
      <c r="B7" s="7" t="n">
        <v>-1.1</v>
      </c>
      <c r="C7" s="7" t="n">
        <v>-1.4</v>
      </c>
    </row>
    <row r="8" spans="1:3">
      <c r="A8" s="4" t="s">
        <v>385</v>
      </c>
      <c r="B8" s="6" t="n">
        <v>0.2</v>
      </c>
      <c r="C8" s="6" t="n">
        <v>1.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386</v>
      </c>
      <c r="B1" s="2" t="s">
        <v>2</v>
      </c>
      <c r="C1" s="2" t="s">
        <v>306</v>
      </c>
      <c r="D1" s="2" t="s">
        <v>91</v>
      </c>
    </row>
    <row r="2" spans="1:4">
      <c r="A2" s="3" t="s">
        <v>307</v>
      </c>
    </row>
    <row r="3" spans="1:4">
      <c r="A3" s="4" t="s">
        <v>101</v>
      </c>
      <c r="B3" s="6" t="n">
        <v>7.5</v>
      </c>
      <c r="C3" s="6" t="n">
        <v>8.6</v>
      </c>
      <c r="D3" s="8" t="n">
        <v>0</v>
      </c>
    </row>
    <row r="4" spans="1:4">
      <c r="A4" s="4" t="s">
        <v>387</v>
      </c>
      <c r="B4" s="7" t="n">
        <v>0.6</v>
      </c>
      <c r="C4" s="7" t="n">
        <v>0.6</v>
      </c>
      <c r="D4" s="5" t="n">
        <v>0</v>
      </c>
    </row>
    <row r="5" spans="1:4">
      <c r="A5" s="4" t="s">
        <v>309</v>
      </c>
      <c r="B5" s="7" t="n">
        <v>8.1</v>
      </c>
      <c r="C5" s="7" t="n">
        <v>9.199999999999999</v>
      </c>
      <c r="D5" s="5" t="n">
        <v>0</v>
      </c>
    </row>
    <row r="6" spans="1:4">
      <c r="A6" s="3" t="s">
        <v>310</v>
      </c>
    </row>
    <row r="7" spans="1:4">
      <c r="A7" s="4" t="s">
        <v>311</v>
      </c>
      <c r="B7" s="7" t="n">
        <v>3.7</v>
      </c>
      <c r="C7" s="7" t="n">
        <v>3.5</v>
      </c>
      <c r="D7" s="5" t="n">
        <v>0</v>
      </c>
    </row>
    <row r="8" spans="1:4">
      <c r="A8" s="4" t="s">
        <v>388</v>
      </c>
      <c r="B8" s="7" t="n">
        <v>0.3</v>
      </c>
    </row>
    <row r="9" spans="1:4">
      <c r="A9" s="3" t="s">
        <v>312</v>
      </c>
    </row>
    <row r="10" spans="1:4">
      <c r="A10" s="4" t="s">
        <v>113</v>
      </c>
      <c r="B10" s="7" t="n">
        <v>3.9</v>
      </c>
      <c r="C10" s="7" t="n">
        <v>5.1</v>
      </c>
      <c r="D10" s="5" t="n">
        <v>0</v>
      </c>
    </row>
    <row r="11" spans="1:4">
      <c r="A11" s="4" t="s">
        <v>313</v>
      </c>
      <c r="B11" s="7" t="n">
        <v>0.3</v>
      </c>
      <c r="C11" s="7" t="n">
        <v>0.6</v>
      </c>
      <c r="D11" s="5" t="n">
        <v>0</v>
      </c>
    </row>
    <row r="12" spans="1:4">
      <c r="A12" s="4" t="s">
        <v>314</v>
      </c>
      <c r="B12" s="6" t="n">
        <v>8.199999999999999</v>
      </c>
      <c r="C12" s="6" t="n">
        <v>9.199999999999999</v>
      </c>
      <c r="D12" s="8"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389</v>
      </c>
      <c r="B1" s="2" t="s">
        <v>1</v>
      </c>
    </row>
    <row r="2" spans="1:2">
      <c r="B2" s="2" t="s">
        <v>324</v>
      </c>
    </row>
    <row r="3" spans="1:2">
      <c r="A3" s="3" t="s">
        <v>390</v>
      </c>
    </row>
    <row r="4" spans="1:2">
      <c r="A4" s="4" t="s">
        <v>391</v>
      </c>
      <c r="B4" s="6" t="n">
        <v>1.1</v>
      </c>
    </row>
    <row r="5" spans="1:2">
      <c r="A5" s="4" t="s">
        <v>392</v>
      </c>
      <c r="B5" s="6" t="n">
        <v>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393</v>
      </c>
      <c r="B1" s="2" t="s">
        <v>2</v>
      </c>
    </row>
    <row r="2" spans="1:2">
      <c r="A2" s="3" t="s">
        <v>394</v>
      </c>
    </row>
    <row r="3" spans="1:2">
      <c r="A3" s="4" t="s">
        <v>395</v>
      </c>
      <c r="B3" s="4" t="s">
        <v>396</v>
      </c>
    </row>
    <row r="4" spans="1:2">
      <c r="A4" s="4" t="s">
        <v>397</v>
      </c>
      <c r="B4" s="4" t="s">
        <v>398</v>
      </c>
    </row>
    <row r="5" spans="1:2">
      <c r="A5" s="3" t="s">
        <v>399</v>
      </c>
    </row>
    <row r="6" spans="1:2">
      <c r="A6" s="4" t="s">
        <v>395</v>
      </c>
      <c r="B6" s="4" t="s">
        <v>400</v>
      </c>
    </row>
    <row r="7" spans="1:2">
      <c r="A7" s="4" t="s">
        <v>397</v>
      </c>
      <c r="B7" s="4" t="s">
        <v>40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1"/>
    <col customWidth="1" max="2" min="2" width="21"/>
  </cols>
  <sheetData>
    <row r="1" spans="1:2">
      <c r="A1" s="1" t="s">
        <v>402</v>
      </c>
      <c r="B1" s="2" t="s">
        <v>324</v>
      </c>
    </row>
    <row r="2" spans="1:2">
      <c r="A2" s="3" t="s">
        <v>403</v>
      </c>
    </row>
    <row r="3" spans="1:2">
      <c r="A3" s="4" t="s">
        <v>404</v>
      </c>
      <c r="B3" s="6" t="n">
        <v>2.2</v>
      </c>
    </row>
    <row r="4" spans="1:2">
      <c r="A4" s="4" t="s">
        <v>405</v>
      </c>
      <c r="B4" s="7" t="n">
        <v>3.6</v>
      </c>
    </row>
    <row r="5" spans="1:2">
      <c r="A5" s="4" t="s">
        <v>406</v>
      </c>
      <c r="B5" s="7" t="n">
        <v>1.2</v>
      </c>
    </row>
    <row r="6" spans="1:2">
      <c r="A6" s="4" t="s">
        <v>407</v>
      </c>
      <c r="B6" s="7" t="n">
        <v>0.3</v>
      </c>
    </row>
    <row r="7" spans="1:2">
      <c r="A7" s="4" t="s">
        <v>408</v>
      </c>
      <c r="B7" s="7" t="n">
        <v>0.3</v>
      </c>
    </row>
    <row r="8" spans="1:2">
      <c r="A8" s="4" t="s">
        <v>409</v>
      </c>
      <c r="B8" s="7" t="n">
        <v>1.2</v>
      </c>
    </row>
    <row r="9" spans="1:2">
      <c r="A9" s="4" t="s">
        <v>141</v>
      </c>
      <c r="B9" s="7" t="n">
        <v>8.800000000000001</v>
      </c>
    </row>
    <row r="10" spans="1:2">
      <c r="A10" s="3" t="s">
        <v>410</v>
      </c>
    </row>
    <row r="11" spans="1:2">
      <c r="A11" s="4" t="s">
        <v>404</v>
      </c>
      <c r="B11" s="7" t="n">
        <v>0.2</v>
      </c>
    </row>
    <row r="12" spans="1:2">
      <c r="A12" s="4" t="s">
        <v>405</v>
      </c>
      <c r="B12" s="7" t="n">
        <v>0.2</v>
      </c>
    </row>
    <row r="13" spans="1:2">
      <c r="A13" s="4" t="s">
        <v>406</v>
      </c>
      <c r="B13" s="7" t="n">
        <v>0.1</v>
      </c>
    </row>
    <row r="14" spans="1:2">
      <c r="A14" s="4" t="s">
        <v>407</v>
      </c>
      <c r="B14" s="7" t="n">
        <v>0.1</v>
      </c>
    </row>
    <row r="15" spans="1:2">
      <c r="A15" s="4" t="s">
        <v>408</v>
      </c>
      <c r="B15" s="5" t="n">
        <v>0</v>
      </c>
    </row>
    <row r="16" spans="1:2">
      <c r="A16" s="4" t="s">
        <v>409</v>
      </c>
      <c r="B16" s="5" t="n">
        <v>0</v>
      </c>
    </row>
    <row r="17" spans="1:2">
      <c r="A17" s="4" t="s">
        <v>141</v>
      </c>
      <c r="B17" s="6" t="n">
        <v>0.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s>
  <sheetData>
    <row r="1" spans="1:5">
      <c r="A1" s="1" t="s">
        <v>411</v>
      </c>
      <c r="B1" s="2" t="s">
        <v>306</v>
      </c>
      <c r="C1" s="2" t="s">
        <v>2</v>
      </c>
      <c r="D1" s="2" t="s">
        <v>2</v>
      </c>
      <c r="E1" s="2" t="s">
        <v>91</v>
      </c>
    </row>
    <row r="2" spans="1:5">
      <c r="A2" s="3" t="s">
        <v>412</v>
      </c>
    </row>
    <row r="3" spans="1:5">
      <c r="A3" s="4" t="s">
        <v>7</v>
      </c>
      <c r="D3" s="4" t="s">
        <v>8</v>
      </c>
    </row>
    <row r="4" spans="1:5">
      <c r="A4" s="4" t="s">
        <v>413</v>
      </c>
      <c r="C4" s="6" t="n">
        <v>0.9</v>
      </c>
    </row>
    <row r="5" spans="1:5">
      <c r="A5" s="4" t="s">
        <v>414</v>
      </c>
      <c r="E5" s="6" t="n">
        <v>20.4</v>
      </c>
    </row>
    <row r="6" spans="1:5">
      <c r="A6" s="4" t="s">
        <v>415</v>
      </c>
      <c r="C6" s="6" t="n">
        <v>1.6</v>
      </c>
    </row>
    <row r="7" spans="1:5">
      <c r="A7" s="4" t="s">
        <v>315</v>
      </c>
    </row>
    <row r="8" spans="1:5">
      <c r="A8" s="3" t="s">
        <v>412</v>
      </c>
    </row>
    <row r="9" spans="1:5">
      <c r="A9" s="4" t="s">
        <v>416</v>
      </c>
      <c r="B9" s="6" t="n">
        <v>8.199999999999999</v>
      </c>
    </row>
    <row r="10" spans="1:5">
      <c r="A10" s="4" t="s">
        <v>417</v>
      </c>
      <c r="B10" s="6" t="n">
        <v>2.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18</v>
      </c>
      <c r="B1" s="2" t="s">
        <v>324</v>
      </c>
    </row>
    <row r="2" spans="1:2">
      <c r="A2" s="3" t="s">
        <v>403</v>
      </c>
    </row>
    <row r="3" spans="1:2">
      <c r="A3" s="4" t="s">
        <v>414</v>
      </c>
      <c r="B3" s="6" t="n">
        <v>8.800000000000001</v>
      </c>
    </row>
    <row r="4" spans="1:2">
      <c r="A4" s="4" t="s">
        <v>419</v>
      </c>
      <c r="B4" s="7" t="n">
        <v>1.2</v>
      </c>
    </row>
    <row r="5" spans="1:2">
      <c r="A5" s="4" t="s">
        <v>420</v>
      </c>
      <c r="B5" s="7" t="n">
        <v>7.6</v>
      </c>
    </row>
    <row r="6" spans="1:2">
      <c r="A6" s="3" t="s">
        <v>410</v>
      </c>
    </row>
    <row r="7" spans="1:2">
      <c r="A7" s="4" t="s">
        <v>414</v>
      </c>
      <c r="B7" s="7" t="n">
        <v>0.6</v>
      </c>
    </row>
    <row r="8" spans="1:2">
      <c r="A8" s="4" t="s">
        <v>419</v>
      </c>
      <c r="B8" s="5" t="n">
        <v>0</v>
      </c>
    </row>
    <row r="9" spans="1:2">
      <c r="A9" s="4" t="s">
        <v>420</v>
      </c>
      <c r="B9" s="6" t="n">
        <v>0.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28</v>
      </c>
      <c r="B1" s="2" t="s">
        <v>2</v>
      </c>
      <c r="C1" s="2" t="s">
        <v>91</v>
      </c>
    </row>
    <row r="2" spans="1:3">
      <c r="A2" s="3" t="s">
        <v>129</v>
      </c>
    </row>
    <row r="3" spans="1:3">
      <c r="A3" s="4" t="s">
        <v>130</v>
      </c>
      <c r="B3" s="6" t="n">
        <v>335.2</v>
      </c>
      <c r="C3" s="6" t="n">
        <v>318.8</v>
      </c>
    </row>
    <row r="4" spans="1:3">
      <c r="A4" s="4" t="s">
        <v>131</v>
      </c>
      <c r="B4" s="6" t="n">
        <v>15.5</v>
      </c>
      <c r="C4" s="8" t="n">
        <v>12</v>
      </c>
    </row>
    <row r="5" spans="1:3">
      <c r="A5" s="4" t="s">
        <v>132</v>
      </c>
      <c r="B5" s="11" t="n">
        <v>0.0001</v>
      </c>
      <c r="C5" s="11" t="n">
        <v>0.0001</v>
      </c>
    </row>
    <row r="6" spans="1:3">
      <c r="A6" s="4" t="s">
        <v>133</v>
      </c>
      <c r="B6" s="5" t="n">
        <v>100000000</v>
      </c>
      <c r="C6" s="5" t="n">
        <v>100000000</v>
      </c>
    </row>
    <row r="7" spans="1:3">
      <c r="A7" s="4" t="s">
        <v>134</v>
      </c>
      <c r="B7" s="5" t="n">
        <v>28332190</v>
      </c>
      <c r="C7" s="5" t="n">
        <v>28284358</v>
      </c>
    </row>
    <row r="8" spans="1:3">
      <c r="A8" s="4" t="s">
        <v>135</v>
      </c>
      <c r="B8" s="5" t="n">
        <v>21474902</v>
      </c>
      <c r="C8" s="5" t="n">
        <v>25832193</v>
      </c>
    </row>
    <row r="9" spans="1:3">
      <c r="A9" s="4" t="s">
        <v>136</v>
      </c>
      <c r="B9" s="11" t="n">
        <v>0.0001</v>
      </c>
      <c r="C9" s="11" t="n">
        <v>0.0001</v>
      </c>
    </row>
    <row r="10" spans="1:3">
      <c r="A10" s="4" t="s">
        <v>137</v>
      </c>
      <c r="B10" s="5" t="n">
        <v>15000000</v>
      </c>
      <c r="C10" s="5" t="n">
        <v>15000000</v>
      </c>
    </row>
    <row r="11" spans="1:3">
      <c r="A11" s="4" t="s">
        <v>138</v>
      </c>
      <c r="B11" s="5" t="n">
        <v>0</v>
      </c>
      <c r="C11" s="5" t="n">
        <v>0</v>
      </c>
    </row>
    <row r="12" spans="1:3">
      <c r="A12" s="4" t="s">
        <v>139</v>
      </c>
      <c r="B12" s="5" t="n">
        <v>6857288</v>
      </c>
      <c r="C12" s="5" t="n">
        <v>245216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421</v>
      </c>
      <c r="B1" s="2" t="s">
        <v>2</v>
      </c>
      <c r="C1" s="2" t="s">
        <v>306</v>
      </c>
      <c r="D1" s="2" t="s">
        <v>91</v>
      </c>
    </row>
    <row r="2" spans="1:4">
      <c r="A2" s="3" t="s">
        <v>422</v>
      </c>
    </row>
    <row r="3" spans="1:4">
      <c r="A3" s="4" t="s">
        <v>423</v>
      </c>
      <c r="B3" s="6" t="n">
        <v>78.5</v>
      </c>
      <c r="D3" s="6" t="n">
        <v>99.5</v>
      </c>
    </row>
    <row r="4" spans="1:4">
      <c r="A4" s="4" t="s">
        <v>424</v>
      </c>
      <c r="B4" s="7" t="n">
        <v>14.6</v>
      </c>
      <c r="D4" s="5" t="n">
        <v>25</v>
      </c>
    </row>
    <row r="5" spans="1:4">
      <c r="A5" s="4" t="s">
        <v>425</v>
      </c>
      <c r="B5" s="7" t="n">
        <v>13.8</v>
      </c>
      <c r="D5" s="7" t="n">
        <v>16.9</v>
      </c>
    </row>
    <row r="6" spans="1:4">
      <c r="A6" s="4" t="s">
        <v>426</v>
      </c>
      <c r="B6" s="7" t="n">
        <v>3.7</v>
      </c>
      <c r="C6" s="6" t="n">
        <v>3.5</v>
      </c>
      <c r="D6" s="5" t="n">
        <v>0</v>
      </c>
    </row>
    <row r="7" spans="1:4">
      <c r="A7" s="4" t="s">
        <v>141</v>
      </c>
      <c r="B7" s="6" t="n">
        <v>110.6</v>
      </c>
      <c r="D7" s="6" t="n">
        <v>141.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7</v>
      </c>
      <c r="B1" s="2" t="s">
        <v>58</v>
      </c>
      <c r="D1" s="2" t="s">
        <v>1</v>
      </c>
    </row>
    <row r="2" spans="1:5">
      <c r="B2" s="2" t="s">
        <v>2</v>
      </c>
      <c r="C2" s="2" t="s">
        <v>59</v>
      </c>
      <c r="D2" s="2" t="s">
        <v>2</v>
      </c>
      <c r="E2" s="2" t="s">
        <v>59</v>
      </c>
    </row>
    <row r="3" spans="1:5">
      <c r="A3" s="4" t="s">
        <v>428</v>
      </c>
    </row>
    <row r="4" spans="1:5">
      <c r="A4" s="3" t="s">
        <v>429</v>
      </c>
    </row>
    <row r="5" spans="1:5">
      <c r="A5" s="4" t="s">
        <v>430</v>
      </c>
      <c r="B5" s="6" t="n">
        <v>0.7</v>
      </c>
      <c r="C5" s="8" t="n">
        <v>1</v>
      </c>
      <c r="D5" s="6" t="n">
        <v>1.3</v>
      </c>
      <c r="E5" s="6" t="n">
        <v>1.9</v>
      </c>
    </row>
    <row r="6" spans="1:5">
      <c r="A6" s="4" t="s">
        <v>431</v>
      </c>
      <c r="B6" s="7" t="n">
        <v>3.7</v>
      </c>
      <c r="C6" s="7" t="n">
        <v>3.6</v>
      </c>
      <c r="D6" s="7" t="n">
        <v>7.5</v>
      </c>
      <c r="E6" s="7" t="n">
        <v>7.3</v>
      </c>
    </row>
    <row r="7" spans="1:5">
      <c r="A7" s="4" t="s">
        <v>432</v>
      </c>
      <c r="B7" s="7" t="n">
        <v>-5.4</v>
      </c>
      <c r="C7" s="7" t="n">
        <v>-5.5</v>
      </c>
      <c r="D7" s="7" t="n">
        <v>-10.8</v>
      </c>
      <c r="E7" s="7" t="n">
        <v>-11.1</v>
      </c>
    </row>
    <row r="8" spans="1:5">
      <c r="A8" s="4" t="s">
        <v>433</v>
      </c>
      <c r="B8" s="7" t="n">
        <v>2.4</v>
      </c>
      <c r="C8" s="7" t="n">
        <v>2.7</v>
      </c>
      <c r="D8" s="7" t="n">
        <v>4.8</v>
      </c>
      <c r="E8" s="7" t="n">
        <v>5.4</v>
      </c>
    </row>
    <row r="9" spans="1:5">
      <c r="A9" s="4" t="s">
        <v>434</v>
      </c>
      <c r="B9" s="7" t="n">
        <v>1.4</v>
      </c>
      <c r="C9" s="7" t="n">
        <v>1.8</v>
      </c>
      <c r="D9" s="7" t="n">
        <v>2.8</v>
      </c>
      <c r="E9" s="7" t="n">
        <v>3.5</v>
      </c>
    </row>
    <row r="10" spans="1:5">
      <c r="A10" s="4" t="s">
        <v>435</v>
      </c>
    </row>
    <row r="11" spans="1:5">
      <c r="A11" s="3" t="s">
        <v>429</v>
      </c>
    </row>
    <row r="12" spans="1:5">
      <c r="A12" s="4" t="s">
        <v>430</v>
      </c>
      <c r="B12" s="5" t="n">
        <v>0</v>
      </c>
      <c r="C12" s="7" t="n">
        <v>0.1</v>
      </c>
      <c r="D12" s="7" t="n">
        <v>0.1</v>
      </c>
      <c r="E12" s="7" t="n">
        <v>0.2</v>
      </c>
    </row>
    <row r="13" spans="1:5">
      <c r="A13" s="4" t="s">
        <v>431</v>
      </c>
      <c r="B13" s="7" t="n">
        <v>0.7</v>
      </c>
      <c r="C13" s="7" t="n">
        <v>0.7</v>
      </c>
      <c r="D13" s="7" t="n">
        <v>1.3</v>
      </c>
      <c r="E13" s="7" t="n">
        <v>1.3</v>
      </c>
    </row>
    <row r="14" spans="1:5">
      <c r="A14" s="4" t="s">
        <v>433</v>
      </c>
      <c r="B14" s="7" t="n">
        <v>-0.8</v>
      </c>
      <c r="C14" s="7" t="n">
        <v>-0.7</v>
      </c>
      <c r="D14" s="7" t="n">
        <v>-1.6</v>
      </c>
      <c r="E14" s="7" t="n">
        <v>-1.3</v>
      </c>
    </row>
    <row r="15" spans="1:5">
      <c r="A15" s="4" t="s">
        <v>434</v>
      </c>
      <c r="B15" s="7" t="n">
        <v>-0.1</v>
      </c>
      <c r="C15" s="7" t="n">
        <v>0.1</v>
      </c>
      <c r="D15" s="7" t="n">
        <v>-0.2</v>
      </c>
      <c r="E15" s="7" t="n">
        <v>0.2</v>
      </c>
    </row>
    <row r="16" spans="1:5">
      <c r="A16" s="4" t="s">
        <v>436</v>
      </c>
    </row>
    <row r="17" spans="1:5">
      <c r="A17" s="3" t="s">
        <v>429</v>
      </c>
    </row>
    <row r="18" spans="1:5">
      <c r="A18" s="4" t="s">
        <v>431</v>
      </c>
      <c r="B18" s="7" t="n">
        <v>0.2</v>
      </c>
      <c r="C18" s="7" t="n">
        <v>0.2</v>
      </c>
      <c r="D18" s="7" t="n">
        <v>0.3</v>
      </c>
      <c r="E18" s="7" t="n">
        <v>0.3</v>
      </c>
    </row>
    <row r="19" spans="1:5">
      <c r="A19" s="4" t="s">
        <v>432</v>
      </c>
      <c r="B19" s="7" t="n">
        <v>-0.2</v>
      </c>
      <c r="C19" s="7" t="n">
        <v>-0.2</v>
      </c>
      <c r="D19" s="7" t="n">
        <v>-0.3</v>
      </c>
      <c r="E19" s="7" t="n">
        <v>-0.4</v>
      </c>
    </row>
    <row r="20" spans="1:5">
      <c r="A20" s="4" t="s">
        <v>433</v>
      </c>
      <c r="B20" s="5" t="n">
        <v>0</v>
      </c>
      <c r="C20" s="5" t="n">
        <v>0</v>
      </c>
      <c r="D20" s="7" t="n">
        <v>0.1</v>
      </c>
      <c r="E20" s="7" t="n">
        <v>0.1</v>
      </c>
    </row>
    <row r="21" spans="1:5">
      <c r="A21" s="4" t="s">
        <v>434</v>
      </c>
      <c r="B21" s="8" t="n">
        <v>0</v>
      </c>
      <c r="C21" s="8" t="n">
        <v>0</v>
      </c>
      <c r="D21" s="6" t="n">
        <v>0.1</v>
      </c>
      <c r="E21" s="8"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3"/>
    <col customWidth="1" max="6" min="6" width="14"/>
  </cols>
  <sheetData>
    <row r="1" spans="1:6">
      <c r="A1" s="1" t="s">
        <v>437</v>
      </c>
      <c r="B1" s="2" t="s">
        <v>58</v>
      </c>
      <c r="C1" s="2" t="s">
        <v>438</v>
      </c>
      <c r="D1" s="2" t="s">
        <v>439</v>
      </c>
    </row>
    <row r="2" spans="1:6">
      <c r="B2" s="2" t="s">
        <v>2</v>
      </c>
      <c r="C2" s="2" t="s">
        <v>350</v>
      </c>
      <c r="D2" s="2" t="s">
        <v>2</v>
      </c>
      <c r="E2" s="2" t="s">
        <v>440</v>
      </c>
      <c r="F2" s="2" t="s">
        <v>441</v>
      </c>
    </row>
    <row r="3" spans="1:6">
      <c r="A3" s="3" t="s">
        <v>442</v>
      </c>
    </row>
    <row r="4" spans="1:6">
      <c r="A4" s="4" t="s">
        <v>443</v>
      </c>
      <c r="F4" s="8" t="n">
        <v>50</v>
      </c>
    </row>
    <row r="5" spans="1:6">
      <c r="A5" s="4" t="s">
        <v>444</v>
      </c>
      <c r="E5" s="8" t="n">
        <v>50</v>
      </c>
    </row>
    <row r="6" spans="1:6">
      <c r="A6" s="4" t="s">
        <v>445</v>
      </c>
      <c r="B6" s="5" t="n">
        <v>0</v>
      </c>
      <c r="D6" s="5" t="n">
        <v>0</v>
      </c>
    </row>
    <row r="7" spans="1:6">
      <c r="A7" s="4" t="s">
        <v>446</v>
      </c>
    </row>
    <row r="8" spans="1:6">
      <c r="A8" s="3" t="s">
        <v>442</v>
      </c>
    </row>
    <row r="9" spans="1:6">
      <c r="A9" s="4" t="s">
        <v>447</v>
      </c>
      <c r="B9" s="5" t="n">
        <v>4504504</v>
      </c>
      <c r="D9" s="5" t="n">
        <v>2500000</v>
      </c>
    </row>
    <row r="10" spans="1:6">
      <c r="A10" s="4" t="s">
        <v>448</v>
      </c>
      <c r="B10" s="6" t="n">
        <v>51.3</v>
      </c>
      <c r="C10" s="8" t="n">
        <v>41</v>
      </c>
    </row>
    <row r="11" spans="1:6">
      <c r="A11" s="4" t="s">
        <v>449</v>
      </c>
      <c r="B11" s="9" t="n">
        <v>11.39</v>
      </c>
      <c r="D11" s="9" t="n">
        <v>16.2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50</v>
      </c>
      <c r="B1" s="2" t="s">
        <v>451</v>
      </c>
      <c r="C1" s="2" t="s">
        <v>2</v>
      </c>
      <c r="D1" s="2" t="s">
        <v>350</v>
      </c>
      <c r="E1" s="2" t="s">
        <v>59</v>
      </c>
      <c r="F1" s="2" t="s">
        <v>351</v>
      </c>
      <c r="G1" s="2" t="s">
        <v>2</v>
      </c>
      <c r="H1" s="2" t="s">
        <v>59</v>
      </c>
    </row>
    <row r="2" spans="1:8">
      <c r="A2" s="3" t="s">
        <v>452</v>
      </c>
    </row>
    <row r="3" spans="1:8">
      <c r="A3" s="4" t="s">
        <v>453</v>
      </c>
      <c r="B3" s="8" t="n">
        <v>550</v>
      </c>
      <c r="C3" s="6" t="n">
        <v>377.6</v>
      </c>
      <c r="D3" s="8" t="n">
        <v>391</v>
      </c>
      <c r="E3" s="8" t="n">
        <v>543</v>
      </c>
      <c r="F3" s="8" t="n">
        <v>550</v>
      </c>
      <c r="G3" s="8" t="n">
        <v>391</v>
      </c>
      <c r="H3" s="8" t="n">
        <v>550</v>
      </c>
    </row>
    <row r="4" spans="1:8">
      <c r="A4" s="4" t="s">
        <v>88</v>
      </c>
      <c r="C4" s="7" t="n">
        <v>-2.5</v>
      </c>
      <c r="D4" s="7" t="n">
        <v>2.9</v>
      </c>
      <c r="E4" s="7" t="n">
        <v>-2.8</v>
      </c>
      <c r="F4" s="7" t="n">
        <v>7.6</v>
      </c>
      <c r="G4" s="7" t="n">
        <v>0.4</v>
      </c>
      <c r="H4" s="7" t="n">
        <v>4.8</v>
      </c>
    </row>
    <row r="5" spans="1:8">
      <c r="A5" s="4" t="s">
        <v>454</v>
      </c>
      <c r="C5" s="7" t="n">
        <v>339.5</v>
      </c>
      <c r="D5" s="7" t="n">
        <v>377.6</v>
      </c>
      <c r="E5" s="7" t="n">
        <v>551.8</v>
      </c>
      <c r="F5" s="5" t="n">
        <v>543</v>
      </c>
      <c r="G5" s="7" t="n">
        <v>339.5</v>
      </c>
      <c r="H5" s="7" t="n">
        <v>551.8</v>
      </c>
    </row>
    <row r="6" spans="1:8">
      <c r="A6" s="4" t="s">
        <v>455</v>
      </c>
    </row>
    <row r="7" spans="1:8">
      <c r="A7" s="3" t="s">
        <v>452</v>
      </c>
    </row>
    <row r="8" spans="1:8">
      <c r="A8" s="4" t="s">
        <v>453</v>
      </c>
      <c r="B8" s="7" t="n">
        <v>7.7</v>
      </c>
      <c r="D8" s="7" t="n">
        <v>1.7</v>
      </c>
      <c r="F8" s="7" t="n">
        <v>7.7</v>
      </c>
      <c r="G8" s="7" t="n">
        <v>1.7</v>
      </c>
      <c r="H8" s="7" t="n">
        <v>7.7</v>
      </c>
    </row>
    <row r="9" spans="1:8">
      <c r="A9" s="4" t="s">
        <v>456</v>
      </c>
      <c r="B9" s="5" t="n">
        <v>0</v>
      </c>
    </row>
    <row r="10" spans="1:8">
      <c r="A10" s="4" t="s">
        <v>457</v>
      </c>
      <c r="G10" s="7" t="n">
        <v>-0.6</v>
      </c>
      <c r="H10" s="7" t="n">
        <v>-1.5</v>
      </c>
    </row>
    <row r="11" spans="1:8">
      <c r="A11" s="4" t="s">
        <v>458</v>
      </c>
      <c r="G11" s="5" t="n">
        <v>0</v>
      </c>
      <c r="H11" s="5" t="n">
        <v>0</v>
      </c>
    </row>
    <row r="12" spans="1:8">
      <c r="A12" s="4" t="s">
        <v>88</v>
      </c>
      <c r="G12" s="7" t="n">
        <v>-0.6</v>
      </c>
      <c r="H12" s="7" t="n">
        <v>-1.5</v>
      </c>
    </row>
    <row r="13" spans="1:8">
      <c r="A13" s="4" t="s">
        <v>454</v>
      </c>
      <c r="C13" s="7" t="n">
        <v>1.1</v>
      </c>
      <c r="E13" s="7" t="n">
        <v>6.2</v>
      </c>
      <c r="G13" s="7" t="n">
        <v>1.1</v>
      </c>
      <c r="H13" s="7" t="n">
        <v>6.2</v>
      </c>
    </row>
    <row r="14" spans="1:8">
      <c r="A14" s="4" t="s">
        <v>459</v>
      </c>
      <c r="C14" s="5" t="n">
        <v>0</v>
      </c>
      <c r="E14" s="5" t="n">
        <v>0</v>
      </c>
      <c r="G14" s="5" t="n">
        <v>0</v>
      </c>
      <c r="H14" s="5" t="n">
        <v>0</v>
      </c>
    </row>
    <row r="15" spans="1:8">
      <c r="A15" s="4" t="s">
        <v>460</v>
      </c>
    </row>
    <row r="16" spans="1:8">
      <c r="A16" s="3" t="s">
        <v>452</v>
      </c>
    </row>
    <row r="17" spans="1:8">
      <c r="A17" s="4" t="s">
        <v>453</v>
      </c>
      <c r="B17" s="5" t="n">
        <v>-1</v>
      </c>
      <c r="D17" s="7" t="n">
        <v>0.8</v>
      </c>
      <c r="F17" s="5" t="n">
        <v>-1</v>
      </c>
      <c r="G17" s="7" t="n">
        <v>0.8</v>
      </c>
      <c r="H17" s="5" t="n">
        <v>-1</v>
      </c>
    </row>
    <row r="18" spans="1:8">
      <c r="A18" s="4" t="s">
        <v>456</v>
      </c>
      <c r="H18" s="7" t="n">
        <v>0.1</v>
      </c>
    </row>
    <row r="19" spans="1:8">
      <c r="A19" s="4" t="s">
        <v>457</v>
      </c>
      <c r="G19" s="7" t="n">
        <v>-0.4</v>
      </c>
      <c r="H19" s="7" t="n">
        <v>1.2</v>
      </c>
    </row>
    <row r="20" spans="1:8">
      <c r="A20" s="4" t="s">
        <v>458</v>
      </c>
      <c r="G20" s="7" t="n">
        <v>-0.4</v>
      </c>
      <c r="H20" s="7" t="n">
        <v>0.5</v>
      </c>
    </row>
    <row r="21" spans="1:8">
      <c r="A21" s="4" t="s">
        <v>88</v>
      </c>
      <c r="G21" s="7" t="n">
        <v>-0.8</v>
      </c>
      <c r="H21" s="7" t="n">
        <v>1.7</v>
      </c>
    </row>
    <row r="22" spans="1:8">
      <c r="A22" s="4" t="s">
        <v>454</v>
      </c>
      <c r="C22" s="5" t="n">
        <v>0</v>
      </c>
      <c r="E22" s="7" t="n">
        <v>0.8</v>
      </c>
      <c r="G22" s="5" t="n">
        <v>0</v>
      </c>
      <c r="H22" s="7" t="n">
        <v>0.8</v>
      </c>
    </row>
    <row r="23" spans="1:8">
      <c r="A23" s="4" t="s">
        <v>459</v>
      </c>
      <c r="C23" s="7" t="n">
        <v>0.3</v>
      </c>
      <c r="E23" s="7" t="n">
        <v>-0.5</v>
      </c>
      <c r="G23" s="7" t="n">
        <v>0.3</v>
      </c>
      <c r="H23" s="7" t="n">
        <v>-0.5</v>
      </c>
    </row>
    <row r="24" spans="1:8">
      <c r="A24" s="4" t="s">
        <v>461</v>
      </c>
    </row>
    <row r="25" spans="1:8">
      <c r="A25" s="3" t="s">
        <v>452</v>
      </c>
    </row>
    <row r="26" spans="1:8">
      <c r="A26" s="4" t="s">
        <v>453</v>
      </c>
      <c r="B26" s="7" t="n">
        <v>-59.2</v>
      </c>
      <c r="D26" s="7" t="n">
        <v>-64.09999999999999</v>
      </c>
      <c r="F26" s="7" t="n">
        <v>-59.2</v>
      </c>
      <c r="G26" s="7" t="n">
        <v>-64.09999999999999</v>
      </c>
      <c r="H26" s="7" t="n">
        <v>-59.2</v>
      </c>
    </row>
    <row r="27" spans="1:8">
      <c r="A27" s="4" t="s">
        <v>456</v>
      </c>
      <c r="H27" s="7" t="n">
        <v>-12.7</v>
      </c>
    </row>
    <row r="28" spans="1:8">
      <c r="A28" s="4" t="s">
        <v>457</v>
      </c>
      <c r="G28" s="7" t="n">
        <v>-0.8</v>
      </c>
      <c r="H28" s="5" t="n">
        <v>0</v>
      </c>
    </row>
    <row r="29" spans="1:8">
      <c r="A29" s="4" t="s">
        <v>458</v>
      </c>
      <c r="G29" s="7" t="n">
        <v>2.6</v>
      </c>
      <c r="H29" s="7" t="n">
        <v>4.6</v>
      </c>
    </row>
    <row r="30" spans="1:8">
      <c r="A30" s="4" t="s">
        <v>88</v>
      </c>
      <c r="G30" s="7" t="n">
        <v>1.8</v>
      </c>
      <c r="H30" s="7" t="n">
        <v>4.6</v>
      </c>
    </row>
    <row r="31" spans="1:8">
      <c r="A31" s="4" t="s">
        <v>454</v>
      </c>
      <c r="C31" s="7" t="n">
        <v>-62.3</v>
      </c>
      <c r="E31" s="7" t="n">
        <v>-67.3</v>
      </c>
      <c r="G31" s="7" t="n">
        <v>-62.3</v>
      </c>
      <c r="H31" s="7" t="n">
        <v>-67.3</v>
      </c>
    </row>
    <row r="32" spans="1:8">
      <c r="A32" s="4" t="s">
        <v>459</v>
      </c>
      <c r="C32" s="7" t="n">
        <v>-0.8</v>
      </c>
      <c r="E32" s="7" t="n">
        <v>-0.1</v>
      </c>
      <c r="G32" s="7" t="n">
        <v>-0.8</v>
      </c>
      <c r="H32" s="7" t="n">
        <v>-0.1</v>
      </c>
    </row>
    <row r="33" spans="1:8">
      <c r="A33" s="4" t="s">
        <v>462</v>
      </c>
    </row>
    <row r="34" spans="1:8">
      <c r="A34" s="3" t="s">
        <v>452</v>
      </c>
    </row>
    <row r="35" spans="1:8">
      <c r="A35" s="4" t="s">
        <v>453</v>
      </c>
      <c r="B35" s="6" t="n">
        <v>-52.5</v>
      </c>
      <c r="C35" s="7" t="n">
        <v>-58.7</v>
      </c>
      <c r="D35" s="7" t="n">
        <v>-61.6</v>
      </c>
      <c r="E35" s="7" t="n">
        <v>-57.5</v>
      </c>
      <c r="F35" s="7" t="n">
        <v>-52.5</v>
      </c>
      <c r="G35" s="7" t="n">
        <v>-61.6</v>
      </c>
      <c r="H35" s="7" t="n">
        <v>-52.5</v>
      </c>
    </row>
    <row r="36" spans="1:8">
      <c r="A36" s="4" t="s">
        <v>456</v>
      </c>
      <c r="H36" s="7" t="n">
        <v>-12.6</v>
      </c>
    </row>
    <row r="37" spans="1:8">
      <c r="A37" s="4" t="s">
        <v>457</v>
      </c>
      <c r="G37" s="7" t="n">
        <v>-1.8</v>
      </c>
      <c r="H37" s="7" t="n">
        <v>-0.3</v>
      </c>
    </row>
    <row r="38" spans="1:8">
      <c r="A38" s="4" t="s">
        <v>458</v>
      </c>
      <c r="G38" s="7" t="n">
        <v>2.2</v>
      </c>
      <c r="H38" s="7" t="n">
        <v>5.1</v>
      </c>
    </row>
    <row r="39" spans="1:8">
      <c r="A39" s="4" t="s">
        <v>88</v>
      </c>
      <c r="C39" s="7" t="n">
        <v>-2.5</v>
      </c>
      <c r="D39" s="7" t="n">
        <v>2.9</v>
      </c>
      <c r="E39" s="7" t="n">
        <v>-2.8</v>
      </c>
      <c r="F39" s="7" t="n">
        <v>7.6</v>
      </c>
      <c r="G39" s="7" t="n">
        <v>0.4</v>
      </c>
      <c r="H39" s="7" t="n">
        <v>4.8</v>
      </c>
    </row>
    <row r="40" spans="1:8">
      <c r="A40" s="4" t="s">
        <v>454</v>
      </c>
      <c r="C40" s="7" t="n">
        <v>-61.2</v>
      </c>
      <c r="D40" s="6" t="n">
        <v>-58.7</v>
      </c>
      <c r="E40" s="7" t="n">
        <v>-60.3</v>
      </c>
      <c r="F40" s="6" t="n">
        <v>-57.5</v>
      </c>
      <c r="G40" s="7" t="n">
        <v>-61.2</v>
      </c>
      <c r="H40" s="7" t="n">
        <v>-60.3</v>
      </c>
    </row>
    <row r="41" spans="1:8">
      <c r="A41" s="4" t="s">
        <v>459</v>
      </c>
      <c r="C41" s="6" t="n">
        <v>-0.5</v>
      </c>
      <c r="E41" s="6" t="n">
        <v>-0.6</v>
      </c>
      <c r="G41" s="6" t="n">
        <v>-0.5</v>
      </c>
      <c r="H41" s="6" t="n">
        <v>-0.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63</v>
      </c>
      <c r="B1" s="2" t="s">
        <v>58</v>
      </c>
      <c r="F1" s="2" t="s">
        <v>1</v>
      </c>
    </row>
    <row r="2" spans="1:7">
      <c r="B2" s="2" t="s">
        <v>2</v>
      </c>
      <c r="C2" s="2" t="s">
        <v>350</v>
      </c>
      <c r="D2" s="2" t="s">
        <v>59</v>
      </c>
      <c r="E2" s="2" t="s">
        <v>351</v>
      </c>
      <c r="F2" s="2" t="s">
        <v>2</v>
      </c>
      <c r="G2" s="2" t="s">
        <v>59</v>
      </c>
    </row>
    <row r="3" spans="1:7">
      <c r="A3" s="3" t="s">
        <v>464</v>
      </c>
    </row>
    <row r="4" spans="1:7">
      <c r="A4" s="4" t="s">
        <v>62</v>
      </c>
      <c r="B4" s="6" t="n">
        <v>141.5</v>
      </c>
      <c r="D4" s="6" t="n">
        <v>157.5</v>
      </c>
      <c r="F4" s="6" t="n">
        <v>261.1</v>
      </c>
      <c r="G4" s="6" t="n">
        <v>292.5</v>
      </c>
    </row>
    <row r="5" spans="1:7">
      <c r="A5" s="4" t="s">
        <v>61</v>
      </c>
      <c r="B5" s="7" t="n">
        <v>177.7</v>
      </c>
      <c r="D5" s="7" t="n">
        <v>201.2</v>
      </c>
      <c r="F5" s="7" t="n">
        <v>319.4</v>
      </c>
      <c r="G5" s="7" t="n">
        <v>365.5</v>
      </c>
    </row>
    <row r="6" spans="1:7">
      <c r="A6" s="4" t="s">
        <v>465</v>
      </c>
      <c r="B6" s="7" t="n">
        <v>9.4</v>
      </c>
      <c r="D6" s="7" t="n">
        <v>7.6</v>
      </c>
      <c r="F6" s="7" t="n">
        <v>9.300000000000001</v>
      </c>
      <c r="G6" s="7" t="n">
        <v>7.6</v>
      </c>
    </row>
    <row r="7" spans="1:7">
      <c r="A7" s="4" t="s">
        <v>466</v>
      </c>
      <c r="B7" s="7" t="n">
        <v>2.6</v>
      </c>
      <c r="D7" s="5" t="n">
        <v>2</v>
      </c>
      <c r="F7" s="7" t="n">
        <v>-14.3</v>
      </c>
      <c r="G7" s="7" t="n">
        <v>-8.5</v>
      </c>
    </row>
    <row r="8" spans="1:7">
      <c r="A8" s="4" t="s">
        <v>467</v>
      </c>
      <c r="B8" s="7" t="n">
        <v>-2.7</v>
      </c>
      <c r="D8" s="7" t="n">
        <v>-0.9</v>
      </c>
      <c r="F8" s="5" t="n">
        <v>-3</v>
      </c>
      <c r="G8" s="5" t="n">
        <v>-1</v>
      </c>
    </row>
    <row r="9" spans="1:7">
      <c r="A9" s="4" t="s">
        <v>73</v>
      </c>
      <c r="B9" s="7" t="n">
        <v>14.7</v>
      </c>
      <c r="C9" s="6" t="n">
        <v>-16.7</v>
      </c>
      <c r="D9" s="7" t="n">
        <v>10.5</v>
      </c>
      <c r="E9" s="6" t="n">
        <v>-10.4</v>
      </c>
      <c r="F9" s="5" t="n">
        <v>-2</v>
      </c>
      <c r="G9" s="7" t="n">
        <v>0.1</v>
      </c>
    </row>
    <row r="10" spans="1:7">
      <c r="A10" s="4" t="s">
        <v>468</v>
      </c>
    </row>
    <row r="11" spans="1:7">
      <c r="A11" s="3" t="s">
        <v>464</v>
      </c>
    </row>
    <row r="12" spans="1:7">
      <c r="A12" s="4" t="s">
        <v>469</v>
      </c>
      <c r="B12" s="7" t="n">
        <v>1.1</v>
      </c>
      <c r="D12" s="7" t="n">
        <v>2.6</v>
      </c>
      <c r="F12" s="7" t="n">
        <v>2.2</v>
      </c>
      <c r="G12" s="7" t="n">
        <v>5.1</v>
      </c>
    </row>
    <row r="13" spans="1:7">
      <c r="A13" s="4" t="s">
        <v>460</v>
      </c>
    </row>
    <row r="14" spans="1:7">
      <c r="A14" s="3" t="s">
        <v>464</v>
      </c>
    </row>
    <row r="15" spans="1:7">
      <c r="A15" s="4" t="s">
        <v>469</v>
      </c>
      <c r="F15" s="7" t="n">
        <v>-0.4</v>
      </c>
      <c r="G15" s="7" t="n">
        <v>0.5</v>
      </c>
    </row>
    <row r="16" spans="1:7">
      <c r="A16" s="4" t="s">
        <v>470</v>
      </c>
    </row>
    <row r="17" spans="1:7">
      <c r="A17" s="3" t="s">
        <v>464</v>
      </c>
    </row>
    <row r="18" spans="1:7">
      <c r="A18" s="4" t="s">
        <v>466</v>
      </c>
      <c r="B18" s="7" t="n">
        <v>-0.2</v>
      </c>
      <c r="D18" s="7" t="n">
        <v>0.2</v>
      </c>
      <c r="F18" s="7" t="n">
        <v>-0.4</v>
      </c>
      <c r="G18" s="7" t="n">
        <v>0.6</v>
      </c>
    </row>
    <row r="19" spans="1:7">
      <c r="A19" s="4" t="s">
        <v>467</v>
      </c>
      <c r="B19" s="5" t="n">
        <v>0</v>
      </c>
      <c r="D19" s="5" t="n">
        <v>0</v>
      </c>
      <c r="F19" s="5" t="n">
        <v>0</v>
      </c>
      <c r="G19" s="7" t="n">
        <v>-0.1</v>
      </c>
    </row>
    <row r="20" spans="1:7">
      <c r="A20" s="4" t="s">
        <v>73</v>
      </c>
      <c r="B20" s="7" t="n">
        <v>-0.2</v>
      </c>
      <c r="D20" s="7" t="n">
        <v>0.2</v>
      </c>
      <c r="F20" s="7" t="n">
        <v>-0.4</v>
      </c>
      <c r="G20" s="7" t="n">
        <v>0.5</v>
      </c>
    </row>
    <row r="21" spans="1:7">
      <c r="A21" s="4" t="s">
        <v>471</v>
      </c>
    </row>
    <row r="22" spans="1:7">
      <c r="A22" s="3" t="s">
        <v>464</v>
      </c>
    </row>
    <row r="23" spans="1:7">
      <c r="A23" s="4" t="s">
        <v>62</v>
      </c>
      <c r="B23" s="7" t="n">
        <v>-0.1</v>
      </c>
      <c r="D23" s="5" t="n">
        <v>0</v>
      </c>
      <c r="F23" s="7" t="n">
        <v>-0.2</v>
      </c>
      <c r="G23" s="7" t="n">
        <v>0.1</v>
      </c>
    </row>
    <row r="24" spans="1:7">
      <c r="A24" s="4" t="s">
        <v>472</v>
      </c>
    </row>
    <row r="25" spans="1:7">
      <c r="A25" s="3" t="s">
        <v>464</v>
      </c>
    </row>
    <row r="26" spans="1:7">
      <c r="A26" s="4" t="s">
        <v>61</v>
      </c>
      <c r="B26" s="7" t="n">
        <v>-0.1</v>
      </c>
      <c r="D26" s="7" t="n">
        <v>0.2</v>
      </c>
      <c r="F26" s="7" t="n">
        <v>-0.2</v>
      </c>
      <c r="G26" s="7" t="n">
        <v>0.4</v>
      </c>
    </row>
    <row r="27" spans="1:7">
      <c r="A27" s="4" t="s">
        <v>473</v>
      </c>
    </row>
    <row r="28" spans="1:7">
      <c r="A28" s="3" t="s">
        <v>464</v>
      </c>
    </row>
    <row r="29" spans="1:7">
      <c r="A29" s="4" t="s">
        <v>67</v>
      </c>
      <c r="B29" s="7" t="n">
        <v>1.6</v>
      </c>
      <c r="D29" s="5" t="n">
        <v>2</v>
      </c>
      <c r="F29" s="7" t="n">
        <v>3.3</v>
      </c>
      <c r="G29" s="7" t="n">
        <v>4.2</v>
      </c>
    </row>
    <row r="30" spans="1:7">
      <c r="A30" s="4" t="s">
        <v>461</v>
      </c>
    </row>
    <row r="31" spans="1:7">
      <c r="A31" s="3" t="s">
        <v>464</v>
      </c>
    </row>
    <row r="32" spans="1:7">
      <c r="A32" s="4" t="s">
        <v>469</v>
      </c>
      <c r="F32" s="7" t="n">
        <v>2.6</v>
      </c>
      <c r="G32" s="7" t="n">
        <v>4.6</v>
      </c>
    </row>
    <row r="33" spans="1:7">
      <c r="A33" s="4" t="s">
        <v>474</v>
      </c>
    </row>
    <row r="34" spans="1:7">
      <c r="A34" s="3" t="s">
        <v>464</v>
      </c>
    </row>
    <row r="35" spans="1:7">
      <c r="A35" s="4" t="s">
        <v>467</v>
      </c>
      <c r="B35" s="7" t="n">
        <v>-0.3</v>
      </c>
      <c r="D35" s="7" t="n">
        <v>0.4</v>
      </c>
      <c r="F35" s="7" t="n">
        <v>-0.7</v>
      </c>
      <c r="G35" s="7" t="n">
        <v>0.4</v>
      </c>
    </row>
    <row r="36" spans="1:7">
      <c r="A36" s="4" t="s">
        <v>73</v>
      </c>
      <c r="B36" s="7" t="n">
        <v>1.3</v>
      </c>
      <c r="D36" s="7" t="n">
        <v>2.4</v>
      </c>
      <c r="F36" s="7" t="n">
        <v>2.6</v>
      </c>
      <c r="G36" s="7" t="n">
        <v>4.6</v>
      </c>
    </row>
    <row r="37" spans="1:7">
      <c r="A37" s="4" t="s">
        <v>475</v>
      </c>
    </row>
    <row r="38" spans="1:7">
      <c r="A38" s="3" t="s">
        <v>464</v>
      </c>
    </row>
    <row r="39" spans="1:7">
      <c r="A39" s="4" t="s">
        <v>465</v>
      </c>
      <c r="B39" s="8" t="n">
        <v>0</v>
      </c>
      <c r="D39" s="8" t="n">
        <v>0</v>
      </c>
      <c r="F39" s="8" t="n">
        <v>0</v>
      </c>
      <c r="G39" s="6" t="n">
        <v>0.1</v>
      </c>
    </row>
  </sheetData>
  <mergeCells count="3">
    <mergeCell ref="A1:A2"/>
    <mergeCell ref="B1:E1"/>
    <mergeCell ref="F1:G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76</v>
      </c>
      <c r="B1" s="2" t="s">
        <v>2</v>
      </c>
      <c r="C1" s="2" t="s">
        <v>477</v>
      </c>
    </row>
    <row r="2" spans="1:3">
      <c r="A2" s="3" t="s">
        <v>248</v>
      </c>
    </row>
    <row r="3" spans="1:3">
      <c r="A3" s="4" t="s">
        <v>478</v>
      </c>
      <c r="B3" s="8" t="n">
        <v>0</v>
      </c>
      <c r="C3" s="8"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67"/>
    <col customWidth="1" max="3" min="3" width="13"/>
  </cols>
  <sheetData>
    <row r="1" spans="1:3">
      <c r="A1" s="1" t="s">
        <v>479</v>
      </c>
      <c r="B1" s="1" t="s">
        <v>480</v>
      </c>
      <c r="C1" s="2" t="s">
        <v>481</v>
      </c>
    </row>
    <row r="2" spans="1:3">
      <c r="A2" s="4" t="s">
        <v>482</v>
      </c>
    </row>
    <row r="3" spans="1:3">
      <c r="A3" s="4" t="s">
        <v>483</v>
      </c>
      <c r="B3" s="4" t="s">
        <v>484</v>
      </c>
      <c r="C3" s="8" t="n">
        <v>-4100000</v>
      </c>
    </row>
    <row r="4" spans="1:3">
      <c r="A4" s="4" t="s">
        <v>485</v>
      </c>
    </row>
    <row r="5" spans="1:3">
      <c r="A5" s="4" t="s">
        <v>483</v>
      </c>
      <c r="B5" s="4" t="s">
        <v>484</v>
      </c>
      <c r="C5" s="5" t="n">
        <v>-4100000</v>
      </c>
    </row>
    <row r="6" spans="1:3">
      <c r="A6" s="4" t="s">
        <v>486</v>
      </c>
    </row>
    <row r="7" spans="1:3">
      <c r="A7" s="4" t="s">
        <v>483</v>
      </c>
      <c r="B7" s="4" t="s">
        <v>484</v>
      </c>
      <c r="C7" s="5" t="n">
        <v>-12600000</v>
      </c>
    </row>
    <row r="8" spans="1:3">
      <c r="A8" s="4" t="s">
        <v>487</v>
      </c>
    </row>
    <row r="9" spans="1:3">
      <c r="A9" s="4" t="s">
        <v>483</v>
      </c>
      <c r="B9" s="4" t="s">
        <v>484</v>
      </c>
      <c r="C9" s="8" t="n">
        <v>126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5"/>
    <col customWidth="1" max="5" min="5" width="27"/>
    <col customWidth="1" max="6" min="6" width="39"/>
    <col customWidth="1" max="7" min="7" width="22"/>
  </cols>
  <sheetData>
    <row r="1" spans="1:7">
      <c r="A1" s="1" t="s">
        <v>140</v>
      </c>
      <c r="B1" s="2" t="s">
        <v>141</v>
      </c>
      <c r="C1" s="2" t="s">
        <v>142</v>
      </c>
      <c r="D1" s="2" t="s">
        <v>143</v>
      </c>
      <c r="E1" s="2" t="s">
        <v>144</v>
      </c>
      <c r="F1" s="2" t="s">
        <v>145</v>
      </c>
      <c r="G1" s="2" t="s">
        <v>146</v>
      </c>
    </row>
    <row r="2" spans="1:7">
      <c r="A2" s="4" t="s">
        <v>147</v>
      </c>
      <c r="B2" s="8" t="n">
        <v>550</v>
      </c>
      <c r="C2" s="8" t="n">
        <v>0</v>
      </c>
      <c r="D2" s="6" t="n">
        <v>-39.9</v>
      </c>
      <c r="E2" s="6" t="n">
        <v>674.2</v>
      </c>
      <c r="F2" s="6" t="n">
        <v>-52.5</v>
      </c>
      <c r="G2" s="6" t="n">
        <v>-31.8</v>
      </c>
    </row>
    <row r="3" spans="1:7">
      <c r="A3" s="4" t="s">
        <v>148</v>
      </c>
      <c r="C3" s="5" t="n">
        <v>25734222</v>
      </c>
      <c r="D3" s="5" t="n">
        <v>2448996</v>
      </c>
    </row>
    <row r="4" spans="1:7">
      <c r="A4" s="3" t="s">
        <v>149</v>
      </c>
    </row>
    <row r="5" spans="1:7">
      <c r="A5" s="4" t="s">
        <v>150</v>
      </c>
      <c r="B5" s="7" t="n">
        <v>-10.4</v>
      </c>
      <c r="G5" s="7" t="n">
        <v>-10.4</v>
      </c>
    </row>
    <row r="6" spans="1:7">
      <c r="A6" s="4" t="s">
        <v>151</v>
      </c>
      <c r="B6" s="5" t="n">
        <v>-1</v>
      </c>
      <c r="D6" s="8" t="n">
        <v>-1</v>
      </c>
    </row>
    <row r="7" spans="1:7">
      <c r="A7" s="4" t="s">
        <v>152</v>
      </c>
      <c r="C7" s="5" t="n">
        <v>69353</v>
      </c>
      <c r="D7" s="5" t="n">
        <v>-69353</v>
      </c>
    </row>
    <row r="8" spans="1:7">
      <c r="A8" s="4" t="s">
        <v>153</v>
      </c>
      <c r="B8" s="7" t="n">
        <v>0.9</v>
      </c>
      <c r="D8" s="8" t="n">
        <v>1</v>
      </c>
      <c r="E8" s="7" t="n">
        <v>-0.1</v>
      </c>
    </row>
    <row r="9" spans="1:7">
      <c r="A9" s="4" t="s">
        <v>154</v>
      </c>
      <c r="C9" s="5" t="n">
        <v>77258</v>
      </c>
      <c r="D9" s="5" t="n">
        <v>-52486</v>
      </c>
    </row>
    <row r="10" spans="1:7">
      <c r="A10" s="4" t="s">
        <v>155</v>
      </c>
      <c r="B10" s="7" t="n">
        <v>7.6</v>
      </c>
      <c r="F10" s="7" t="n">
        <v>7.6</v>
      </c>
    </row>
    <row r="11" spans="1:7">
      <c r="A11" s="4" t="s">
        <v>156</v>
      </c>
      <c r="B11" s="5" t="n">
        <v>543</v>
      </c>
      <c r="C11" s="8" t="n">
        <v>0</v>
      </c>
      <c r="D11" s="6" t="n">
        <v>-39.9</v>
      </c>
      <c r="E11" s="7" t="n">
        <v>674.1</v>
      </c>
      <c r="F11" s="7" t="n">
        <v>-57.5</v>
      </c>
      <c r="G11" s="7" t="n">
        <v>-33.7</v>
      </c>
    </row>
    <row r="12" spans="1:7">
      <c r="A12" s="4" t="s">
        <v>157</v>
      </c>
      <c r="C12" s="5" t="n">
        <v>25742127</v>
      </c>
      <c r="D12" s="5" t="n">
        <v>2465863</v>
      </c>
    </row>
    <row r="13" spans="1:7">
      <c r="A13" s="4" t="s">
        <v>147</v>
      </c>
      <c r="B13" s="5" t="n">
        <v>550</v>
      </c>
      <c r="C13" s="8" t="n">
        <v>0</v>
      </c>
      <c r="D13" s="6" t="n">
        <v>-39.9</v>
      </c>
      <c r="E13" s="7" t="n">
        <v>674.2</v>
      </c>
      <c r="F13" s="7" t="n">
        <v>-52.5</v>
      </c>
      <c r="G13" s="7" t="n">
        <v>-31.8</v>
      </c>
    </row>
    <row r="14" spans="1:7">
      <c r="A14" s="4" t="s">
        <v>148</v>
      </c>
      <c r="C14" s="5" t="n">
        <v>25734222</v>
      </c>
      <c r="D14" s="5" t="n">
        <v>2448996</v>
      </c>
    </row>
    <row r="15" spans="1:7">
      <c r="A15" s="3" t="s">
        <v>149</v>
      </c>
    </row>
    <row r="16" spans="1:7">
      <c r="A16" s="4" t="s">
        <v>150</v>
      </c>
      <c r="B16" s="7" t="n">
        <v>0.1</v>
      </c>
    </row>
    <row r="17" spans="1:7">
      <c r="A17" s="4" t="s">
        <v>155</v>
      </c>
      <c r="B17" s="7" t="n">
        <v>4.8</v>
      </c>
      <c r="F17" s="7" t="n">
        <v>4.8</v>
      </c>
    </row>
    <row r="18" spans="1:7">
      <c r="A18" s="4" t="s">
        <v>158</v>
      </c>
      <c r="B18" s="7" t="n">
        <v>551.8</v>
      </c>
      <c r="C18" s="8" t="n">
        <v>0</v>
      </c>
      <c r="D18" s="6" t="n">
        <v>-39.7</v>
      </c>
      <c r="E18" s="5" t="n">
        <v>675</v>
      </c>
      <c r="F18" s="7" t="n">
        <v>-60.3</v>
      </c>
      <c r="G18" s="7" t="n">
        <v>-23.2</v>
      </c>
    </row>
    <row r="19" spans="1:7">
      <c r="A19" s="4" t="s">
        <v>159</v>
      </c>
      <c r="C19" s="5" t="n">
        <v>25771440</v>
      </c>
      <c r="D19" s="5" t="n">
        <v>2452165</v>
      </c>
    </row>
    <row r="20" spans="1:7">
      <c r="A20" s="4" t="s">
        <v>160</v>
      </c>
      <c r="B20" s="5" t="n">
        <v>543</v>
      </c>
      <c r="C20" s="8" t="n">
        <v>0</v>
      </c>
      <c r="D20" s="6" t="n">
        <v>-39.9</v>
      </c>
      <c r="E20" s="7" t="n">
        <v>674.1</v>
      </c>
      <c r="F20" s="7" t="n">
        <v>-57.5</v>
      </c>
      <c r="G20" s="7" t="n">
        <v>-33.7</v>
      </c>
    </row>
    <row r="21" spans="1:7">
      <c r="A21" s="4" t="s">
        <v>161</v>
      </c>
      <c r="C21" s="5" t="n">
        <v>25742127</v>
      </c>
      <c r="D21" s="5" t="n">
        <v>2465863</v>
      </c>
    </row>
    <row r="22" spans="1:7">
      <c r="A22" s="3" t="s">
        <v>149</v>
      </c>
    </row>
    <row r="23" spans="1:7">
      <c r="A23" s="4" t="s">
        <v>150</v>
      </c>
      <c r="B23" s="7" t="n">
        <v>10.5</v>
      </c>
      <c r="G23" s="7" t="n">
        <v>10.5</v>
      </c>
    </row>
    <row r="24" spans="1:7">
      <c r="A24" s="4" t="s">
        <v>153</v>
      </c>
      <c r="B24" s="7" t="n">
        <v>1.1</v>
      </c>
      <c r="D24" s="6" t="n">
        <v>0.2</v>
      </c>
      <c r="E24" s="7" t="n">
        <v>0.9</v>
      </c>
    </row>
    <row r="25" spans="1:7">
      <c r="A25" s="4" t="s">
        <v>154</v>
      </c>
      <c r="C25" s="5" t="n">
        <v>29313</v>
      </c>
      <c r="D25" s="5" t="n">
        <v>-13698</v>
      </c>
    </row>
    <row r="26" spans="1:7">
      <c r="A26" s="4" t="s">
        <v>155</v>
      </c>
      <c r="B26" s="7" t="n">
        <v>-2.8</v>
      </c>
      <c r="F26" s="7" t="n">
        <v>-2.8</v>
      </c>
    </row>
    <row r="27" spans="1:7">
      <c r="A27" s="4" t="s">
        <v>158</v>
      </c>
      <c r="B27" s="7" t="n">
        <v>551.8</v>
      </c>
      <c r="C27" s="8" t="n">
        <v>0</v>
      </c>
      <c r="D27" s="6" t="n">
        <v>-39.7</v>
      </c>
      <c r="E27" s="5" t="n">
        <v>675</v>
      </c>
      <c r="F27" s="7" t="n">
        <v>-60.3</v>
      </c>
      <c r="G27" s="7" t="n">
        <v>-23.2</v>
      </c>
    </row>
    <row r="28" spans="1:7">
      <c r="A28" s="4" t="s">
        <v>159</v>
      </c>
      <c r="C28" s="5" t="n">
        <v>25771440</v>
      </c>
      <c r="D28" s="5" t="n">
        <v>2452165</v>
      </c>
    </row>
    <row r="29" spans="1:7">
      <c r="A29" s="4" t="s">
        <v>162</v>
      </c>
      <c r="B29" s="5" t="n">
        <v>391</v>
      </c>
      <c r="C29" s="8" t="n">
        <v>0</v>
      </c>
      <c r="D29" s="6" t="n">
        <v>-39.7</v>
      </c>
      <c r="E29" s="7" t="n">
        <v>678.6</v>
      </c>
      <c r="F29" s="7" t="n">
        <v>-61.6</v>
      </c>
      <c r="G29" s="7" t="n">
        <v>-186.3</v>
      </c>
    </row>
    <row r="30" spans="1:7">
      <c r="A30" s="4" t="s">
        <v>163</v>
      </c>
      <c r="C30" s="5" t="n">
        <v>25832193</v>
      </c>
      <c r="D30" s="5" t="n">
        <v>2452165</v>
      </c>
    </row>
    <row r="31" spans="1:7">
      <c r="A31" s="3" t="s">
        <v>149</v>
      </c>
    </row>
    <row r="32" spans="1:7">
      <c r="A32" s="4" t="s">
        <v>150</v>
      </c>
      <c r="B32" s="7" t="n">
        <v>-16.7</v>
      </c>
      <c r="G32" s="7" t="n">
        <v>-16.7</v>
      </c>
    </row>
    <row r="33" spans="1:7">
      <c r="A33" s="4" t="s">
        <v>153</v>
      </c>
      <c r="B33" s="7" t="n">
        <v>0.4</v>
      </c>
      <c r="C33" s="8" t="n">
        <v>0</v>
      </c>
      <c r="D33" s="6" t="n">
        <v>0.9</v>
      </c>
      <c r="E33" s="7" t="n">
        <v>-0.5</v>
      </c>
    </row>
    <row r="34" spans="1:7">
      <c r="A34" s="4" t="s">
        <v>154</v>
      </c>
      <c r="C34" s="5" t="n">
        <v>53908</v>
      </c>
      <c r="D34" s="5" t="n">
        <v>-50251</v>
      </c>
    </row>
    <row r="35" spans="1:7">
      <c r="A35" s="4" t="s">
        <v>155</v>
      </c>
      <c r="B35" s="7" t="n">
        <v>2.9</v>
      </c>
      <c r="F35" s="7" t="n">
        <v>2.9</v>
      </c>
    </row>
    <row r="36" spans="1:7">
      <c r="A36" s="4" t="s">
        <v>164</v>
      </c>
      <c r="B36" s="7" t="n">
        <v>377.6</v>
      </c>
      <c r="C36" s="8" t="n">
        <v>0</v>
      </c>
      <c r="D36" s="6" t="n">
        <v>-38.8</v>
      </c>
      <c r="E36" s="7" t="n">
        <v>678.1</v>
      </c>
      <c r="F36" s="7" t="n">
        <v>-58.7</v>
      </c>
      <c r="G36" s="5" t="n">
        <v>-203</v>
      </c>
    </row>
    <row r="37" spans="1:7">
      <c r="A37" s="4" t="s">
        <v>165</v>
      </c>
      <c r="C37" s="5" t="n">
        <v>25886101</v>
      </c>
      <c r="D37" s="5" t="n">
        <v>2401914</v>
      </c>
    </row>
    <row r="38" spans="1:7">
      <c r="A38" s="4" t="s">
        <v>162</v>
      </c>
      <c r="B38" s="5" t="n">
        <v>391</v>
      </c>
      <c r="C38" s="8" t="n">
        <v>0</v>
      </c>
      <c r="D38" s="6" t="n">
        <v>-39.7</v>
      </c>
      <c r="E38" s="7" t="n">
        <v>678.6</v>
      </c>
      <c r="F38" s="7" t="n">
        <v>-61.6</v>
      </c>
      <c r="G38" s="7" t="n">
        <v>-186.3</v>
      </c>
    </row>
    <row r="39" spans="1:7">
      <c r="A39" s="4" t="s">
        <v>163</v>
      </c>
      <c r="C39" s="5" t="n">
        <v>25832193</v>
      </c>
      <c r="D39" s="5" t="n">
        <v>2452165</v>
      </c>
    </row>
    <row r="40" spans="1:7">
      <c r="A40" s="3" t="s">
        <v>149</v>
      </c>
    </row>
    <row r="41" spans="1:7">
      <c r="A41" s="4" t="s">
        <v>150</v>
      </c>
      <c r="B41" s="5" t="n">
        <v>-2</v>
      </c>
    </row>
    <row r="42" spans="1:7">
      <c r="A42" s="4" t="s">
        <v>151</v>
      </c>
      <c r="B42" s="7" t="n">
        <v>-51.3</v>
      </c>
      <c r="D42" s="6" t="n">
        <v>-51.3</v>
      </c>
    </row>
    <row r="43" spans="1:7">
      <c r="A43" s="4" t="s">
        <v>152</v>
      </c>
      <c r="C43" s="5" t="n">
        <v>-4504504</v>
      </c>
      <c r="D43" s="5" t="n">
        <v>-4504504</v>
      </c>
    </row>
    <row r="44" spans="1:7">
      <c r="A44" s="4" t="s">
        <v>155</v>
      </c>
      <c r="B44" s="7" t="n">
        <v>0.4</v>
      </c>
      <c r="F44" s="7" t="n">
        <v>0.4</v>
      </c>
    </row>
    <row r="45" spans="1:7">
      <c r="A45" s="4" t="s">
        <v>166</v>
      </c>
      <c r="B45" s="7" t="n">
        <v>339.5</v>
      </c>
      <c r="C45" s="8" t="n">
        <v>0</v>
      </c>
      <c r="D45" s="6" t="n">
        <v>-89.2</v>
      </c>
      <c r="E45" s="7" t="n">
        <v>678.2</v>
      </c>
      <c r="F45" s="7" t="n">
        <v>-61.2</v>
      </c>
      <c r="G45" s="7" t="n">
        <v>-188.3</v>
      </c>
    </row>
    <row r="46" spans="1:7">
      <c r="A46" s="4" t="s">
        <v>167</v>
      </c>
      <c r="C46" s="5" t="n">
        <v>21474902</v>
      </c>
      <c r="D46" s="5" t="n">
        <v>6857288</v>
      </c>
    </row>
    <row r="47" spans="1:7">
      <c r="A47" s="4" t="s">
        <v>168</v>
      </c>
      <c r="B47" s="7" t="n">
        <v>377.6</v>
      </c>
      <c r="C47" s="8" t="n">
        <v>0</v>
      </c>
      <c r="D47" s="6" t="n">
        <v>-38.8</v>
      </c>
      <c r="E47" s="7" t="n">
        <v>678.1</v>
      </c>
      <c r="F47" s="7" t="n">
        <v>-58.7</v>
      </c>
      <c r="G47" s="5" t="n">
        <v>-203</v>
      </c>
    </row>
    <row r="48" spans="1:7">
      <c r="A48" s="4" t="s">
        <v>169</v>
      </c>
      <c r="C48" s="5" t="n">
        <v>25886101</v>
      </c>
      <c r="D48" s="5" t="n">
        <v>2401914</v>
      </c>
    </row>
    <row r="49" spans="1:7">
      <c r="A49" s="3" t="s">
        <v>149</v>
      </c>
    </row>
    <row r="50" spans="1:7">
      <c r="A50" s="4" t="s">
        <v>150</v>
      </c>
      <c r="B50" s="7" t="n">
        <v>14.7</v>
      </c>
      <c r="G50" s="7" t="n">
        <v>14.7</v>
      </c>
    </row>
    <row r="51" spans="1:7">
      <c r="A51" s="4" t="s">
        <v>153</v>
      </c>
      <c r="B51" s="5" t="n">
        <v>1</v>
      </c>
      <c r="C51" s="8" t="n">
        <v>0</v>
      </c>
      <c r="D51" s="6" t="n">
        <v>0.9</v>
      </c>
      <c r="E51" s="7" t="n">
        <v>0.1</v>
      </c>
    </row>
    <row r="52" spans="1:7">
      <c r="A52" s="4" t="s">
        <v>154</v>
      </c>
      <c r="C52" s="5" t="n">
        <v>93305</v>
      </c>
      <c r="D52" s="5" t="n">
        <v>-49130</v>
      </c>
    </row>
    <row r="53" spans="1:7">
      <c r="A53" s="4" t="s">
        <v>155</v>
      </c>
      <c r="B53" s="7" t="n">
        <v>-2.5</v>
      </c>
      <c r="F53" s="7" t="n">
        <v>-2.5</v>
      </c>
    </row>
    <row r="54" spans="1:7">
      <c r="A54" s="4" t="s">
        <v>166</v>
      </c>
      <c r="B54" s="6" t="n">
        <v>339.5</v>
      </c>
      <c r="C54" s="8" t="n">
        <v>0</v>
      </c>
      <c r="D54" s="6" t="n">
        <v>-89.2</v>
      </c>
      <c r="E54" s="6" t="n">
        <v>678.2</v>
      </c>
      <c r="F54" s="6" t="n">
        <v>-61.2</v>
      </c>
      <c r="G54" s="6" t="n">
        <v>-188.3</v>
      </c>
    </row>
    <row r="55" spans="1:7">
      <c r="A55" s="4" t="s">
        <v>167</v>
      </c>
      <c r="C55" s="5" t="n">
        <v>21474902</v>
      </c>
      <c r="D55" s="5" t="n">
        <v>685728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0</v>
      </c>
      <c r="B1" s="2" t="s">
        <v>1</v>
      </c>
    </row>
    <row r="2" spans="1:3">
      <c r="B2" s="2" t="s">
        <v>2</v>
      </c>
      <c r="C2" s="2" t="s">
        <v>59</v>
      </c>
    </row>
    <row r="3" spans="1:3">
      <c r="A3" s="3" t="s">
        <v>171</v>
      </c>
    </row>
    <row r="4" spans="1:3">
      <c r="A4" s="4" t="s">
        <v>150</v>
      </c>
      <c r="B4" s="8" t="n">
        <v>-2</v>
      </c>
      <c r="C4" s="6" t="n">
        <v>0.1</v>
      </c>
    </row>
    <row r="5" spans="1:3">
      <c r="A5" s="3" t="s">
        <v>172</v>
      </c>
    </row>
    <row r="6" spans="1:3">
      <c r="A6" s="4" t="s">
        <v>173</v>
      </c>
      <c r="B6" s="7" t="n">
        <v>22.3</v>
      </c>
      <c r="C6" s="5" t="n">
        <v>28</v>
      </c>
    </row>
    <row r="7" spans="1:3">
      <c r="A7" s="4" t="s">
        <v>103</v>
      </c>
      <c r="B7" s="7" t="n">
        <v>-0.6</v>
      </c>
      <c r="C7" s="7" t="n">
        <v>0.3</v>
      </c>
    </row>
    <row r="8" spans="1:3">
      <c r="A8" s="4" t="s">
        <v>174</v>
      </c>
      <c r="B8" s="7" t="n">
        <v>2.1</v>
      </c>
      <c r="C8" s="7" t="n">
        <v>2.3</v>
      </c>
    </row>
    <row r="9" spans="1:3">
      <c r="A9" s="4" t="s">
        <v>175</v>
      </c>
      <c r="B9" s="7" t="n">
        <v>2.7</v>
      </c>
      <c r="C9" s="7" t="n">
        <v>3.4</v>
      </c>
    </row>
    <row r="10" spans="1:3">
      <c r="A10" s="4" t="s">
        <v>176</v>
      </c>
      <c r="B10" s="7" t="n">
        <v>-0.5</v>
      </c>
      <c r="C10" s="5" t="n">
        <v>1</v>
      </c>
    </row>
    <row r="11" spans="1:3">
      <c r="A11" s="3" t="s">
        <v>177</v>
      </c>
    </row>
    <row r="12" spans="1:3">
      <c r="A12" s="4" t="s">
        <v>178</v>
      </c>
      <c r="B12" s="7" t="n">
        <v>-26.8</v>
      </c>
      <c r="C12" s="7" t="n">
        <v>-24.4</v>
      </c>
    </row>
    <row r="13" spans="1:3">
      <c r="A13" s="4" t="s">
        <v>179</v>
      </c>
      <c r="B13" s="7" t="n">
        <v>3.4</v>
      </c>
      <c r="C13" s="7" t="n">
        <v>-10.7</v>
      </c>
    </row>
    <row r="14" spans="1:3">
      <c r="A14" s="4" t="s">
        <v>109</v>
      </c>
      <c r="B14" s="7" t="n">
        <v>-32.2</v>
      </c>
      <c r="C14" s="7" t="n">
        <v>18.8</v>
      </c>
    </row>
    <row r="15" spans="1:3">
      <c r="A15" s="4" t="s">
        <v>180</v>
      </c>
      <c r="B15" s="5" t="n">
        <v>0</v>
      </c>
      <c r="C15" s="7" t="n">
        <v>3.1</v>
      </c>
    </row>
    <row r="16" spans="1:3">
      <c r="A16" s="4" t="s">
        <v>181</v>
      </c>
      <c r="B16" s="7" t="n">
        <v>-2.2</v>
      </c>
      <c r="C16" s="7" t="n">
        <v>2.7</v>
      </c>
    </row>
    <row r="17" spans="1:3">
      <c r="A17" s="4" t="s">
        <v>182</v>
      </c>
      <c r="B17" s="7" t="n">
        <v>-33.8</v>
      </c>
      <c r="C17" s="7" t="n">
        <v>24.6</v>
      </c>
    </row>
    <row r="18" spans="1:3">
      <c r="A18" s="3" t="s">
        <v>183</v>
      </c>
    </row>
    <row r="19" spans="1:3">
      <c r="A19" s="4" t="s">
        <v>184</v>
      </c>
      <c r="B19" s="7" t="n">
        <v>-15.5</v>
      </c>
      <c r="C19" s="7" t="n">
        <v>-17.4</v>
      </c>
    </row>
    <row r="20" spans="1:3">
      <c r="A20" s="4" t="s">
        <v>185</v>
      </c>
      <c r="B20" s="5" t="n">
        <v>0</v>
      </c>
      <c r="C20" s="7" t="n">
        <v>0.1</v>
      </c>
    </row>
    <row r="21" spans="1:3">
      <c r="A21" s="4" t="s">
        <v>186</v>
      </c>
      <c r="B21" s="7" t="n">
        <v>-15.5</v>
      </c>
      <c r="C21" s="7" t="n">
        <v>-17.3</v>
      </c>
    </row>
    <row r="22" spans="1:3">
      <c r="A22" s="3" t="s">
        <v>187</v>
      </c>
    </row>
    <row r="23" spans="1:3">
      <c r="A23" s="4" t="s">
        <v>188</v>
      </c>
      <c r="B23" s="5" t="n">
        <v>0</v>
      </c>
      <c r="C23" s="5" t="n">
        <v>27</v>
      </c>
    </row>
    <row r="24" spans="1:3">
      <c r="A24" s="4" t="s">
        <v>189</v>
      </c>
      <c r="B24" s="5" t="n">
        <v>-25</v>
      </c>
      <c r="C24" s="5" t="n">
        <v>-43</v>
      </c>
    </row>
    <row r="25" spans="1:3">
      <c r="A25" s="4" t="s">
        <v>190</v>
      </c>
      <c r="B25" s="7" t="n">
        <v>-0.1</v>
      </c>
      <c r="C25" s="5" t="n">
        <v>0</v>
      </c>
    </row>
    <row r="26" spans="1:3">
      <c r="A26" s="4" t="s">
        <v>191</v>
      </c>
      <c r="B26" s="7" t="n">
        <v>-2.1</v>
      </c>
      <c r="C26" s="5" t="n">
        <v>0</v>
      </c>
    </row>
    <row r="27" spans="1:3">
      <c r="A27" s="4" t="s">
        <v>192</v>
      </c>
      <c r="B27" s="5" t="n">
        <v>0</v>
      </c>
      <c r="C27" s="7" t="n">
        <v>-0.1</v>
      </c>
    </row>
    <row r="28" spans="1:3">
      <c r="A28" s="4" t="s">
        <v>193</v>
      </c>
      <c r="B28" s="7" t="n">
        <v>-51.3</v>
      </c>
      <c r="C28" s="5" t="n">
        <v>-1</v>
      </c>
    </row>
    <row r="29" spans="1:3">
      <c r="A29" s="4" t="s">
        <v>194</v>
      </c>
      <c r="B29" s="7" t="n">
        <v>0.1</v>
      </c>
      <c r="C29" s="7" t="n">
        <v>0.2</v>
      </c>
    </row>
    <row r="30" spans="1:3">
      <c r="A30" s="4" t="s">
        <v>195</v>
      </c>
      <c r="B30" s="7" t="n">
        <v>-0.7</v>
      </c>
      <c r="C30" s="7" t="n">
        <v>-0.5</v>
      </c>
    </row>
    <row r="31" spans="1:3">
      <c r="A31" s="4" t="s">
        <v>196</v>
      </c>
      <c r="B31" s="7" t="n">
        <v>-79.09999999999999</v>
      </c>
      <c r="C31" s="7" t="n">
        <v>-17.4</v>
      </c>
    </row>
    <row r="32" spans="1:3">
      <c r="A32" s="4" t="s">
        <v>197</v>
      </c>
      <c r="B32" s="7" t="n">
        <v>0.1</v>
      </c>
      <c r="C32" s="7" t="n">
        <v>-0.4</v>
      </c>
    </row>
    <row r="33" spans="1:3">
      <c r="A33" s="4" t="s">
        <v>198</v>
      </c>
      <c r="B33" s="7" t="n">
        <v>-128.3</v>
      </c>
      <c r="C33" s="7" t="n">
        <v>-10.5</v>
      </c>
    </row>
    <row r="34" spans="1:3">
      <c r="A34" s="4" t="s">
        <v>199</v>
      </c>
      <c r="B34" s="7" t="n">
        <v>173.8</v>
      </c>
      <c r="C34" s="5" t="n">
        <v>39</v>
      </c>
    </row>
    <row r="35" spans="1:3">
      <c r="A35" s="4" t="s">
        <v>200</v>
      </c>
      <c r="B35" s="7" t="n">
        <v>45.5</v>
      </c>
      <c r="C35" s="7" t="n">
        <v>28.5</v>
      </c>
    </row>
    <row r="36" spans="1:3">
      <c r="A36" s="4" t="s">
        <v>201</v>
      </c>
      <c r="B36" s="5" t="n">
        <v>0</v>
      </c>
      <c r="C36" s="7" t="n">
        <v>-3.5</v>
      </c>
    </row>
    <row r="37" spans="1:3">
      <c r="A37" s="4" t="s">
        <v>202</v>
      </c>
      <c r="B37" s="7" t="n">
        <v>45.5</v>
      </c>
      <c r="C37" s="5" t="n">
        <v>32</v>
      </c>
    </row>
    <row r="38" spans="1:3">
      <c r="A38" s="3" t="s">
        <v>203</v>
      </c>
    </row>
    <row r="39" spans="1:3">
      <c r="A39" s="4" t="s">
        <v>204</v>
      </c>
      <c r="B39" s="7" t="n">
        <v>4.6</v>
      </c>
      <c r="C39" s="7" t="n">
        <v>4.1</v>
      </c>
    </row>
    <row r="40" spans="1:3">
      <c r="A40" s="4" t="s">
        <v>205</v>
      </c>
      <c r="B40" s="7" t="n">
        <v>1.8</v>
      </c>
      <c r="C40" s="7" t="n">
        <v>1.6</v>
      </c>
    </row>
    <row r="41" spans="1:3">
      <c r="A41" s="4" t="s">
        <v>206</v>
      </c>
      <c r="B41" s="6" t="n">
        <v>1.1</v>
      </c>
      <c r="C41" s="6" t="n">
        <v>-1.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6T07:54:25Z</dcterms:created>
  <dcterms:modified xmlns:dcterms="http://purl.org/dc/terms/" xmlns:xsi="http://www.w3.org/2001/XMLSchema-instance" xsi:type="dcterms:W3CDTF">2019-08-06T07:54:25Z</dcterms:modified>
</cp:coreProperties>
</file>